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sheetId="4" state="visible" r:id="rId4"/>
    <sheet xmlns:r="http://schemas.openxmlformats.org/officeDocument/2006/relationships" name="Statements of Changes in Net As" sheetId="5" state="visible" r:id="rId5"/>
    <sheet xmlns:r="http://schemas.openxmlformats.org/officeDocument/2006/relationships" name="Schedules of Investment" sheetId="6" state="visible" r:id="rId6"/>
    <sheet xmlns:r="http://schemas.openxmlformats.org/officeDocument/2006/relationships" name="Schedules of Investment (Parent" sheetId="7" state="visible" r:id="rId7"/>
    <sheet xmlns:r="http://schemas.openxmlformats.org/officeDocument/2006/relationships" name="Organization"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Fair Value of Bitcoin" sheetId="11" state="visible" r:id="rId11"/>
    <sheet xmlns:r="http://schemas.openxmlformats.org/officeDocument/2006/relationships" name="Income Taxes" sheetId="12" state="visible" r:id="rId12"/>
    <sheet xmlns:r="http://schemas.openxmlformats.org/officeDocument/2006/relationships" name="Related Parties" sheetId="13" state="visible" r:id="rId13"/>
    <sheet xmlns:r="http://schemas.openxmlformats.org/officeDocument/2006/relationships" name="Risks and Uncertainties" sheetId="14" state="visible" r:id="rId14"/>
    <sheet xmlns:r="http://schemas.openxmlformats.org/officeDocument/2006/relationships" name="Contingencies" sheetId="15" state="visible" r:id="rId15"/>
    <sheet xmlns:r="http://schemas.openxmlformats.org/officeDocument/2006/relationships" name="Financial Highlights Per Unit P"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Fair Value of Bitcoin (Tables)" sheetId="20" state="visible" r:id="rId20"/>
    <sheet xmlns:r="http://schemas.openxmlformats.org/officeDocument/2006/relationships" name="Financial Highlights Per Unit_2" sheetId="21" state="visible" r:id="rId21"/>
    <sheet xmlns:r="http://schemas.openxmlformats.org/officeDocument/2006/relationships" name="Restatement of Previously Iss_3" sheetId="22" state="visible" r:id="rId22"/>
    <sheet xmlns:r="http://schemas.openxmlformats.org/officeDocument/2006/relationships" name="Summary of Significant Accoun_2" sheetId="23" state="visible" r:id="rId23"/>
    <sheet xmlns:r="http://schemas.openxmlformats.org/officeDocument/2006/relationships" name="Fair Value of Bitcoin (Details)" sheetId="24" state="visible" r:id="rId24"/>
    <sheet xmlns:r="http://schemas.openxmlformats.org/officeDocument/2006/relationships" name="Fair Value of Bitcoin (Detail_2" sheetId="25" state="visible" r:id="rId25"/>
    <sheet xmlns:r="http://schemas.openxmlformats.org/officeDocument/2006/relationships" name="Fair Value of Bitcoin (Detail_3" sheetId="26" state="visible" r:id="rId26"/>
    <sheet xmlns:r="http://schemas.openxmlformats.org/officeDocument/2006/relationships" name="Related Parties (Details)" sheetId="27" state="visible" r:id="rId27"/>
    <sheet xmlns:r="http://schemas.openxmlformats.org/officeDocument/2006/relationships" name="Financial Highlights Per Unit_3" sheetId="28" state="visible" r:id="rId28"/>
    <sheet xmlns:r="http://schemas.openxmlformats.org/officeDocument/2006/relationships" name="Financial Highlights Per Unit_4" sheetId="29" state="visible" r:id="rId2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1</t>
        </is>
      </c>
      <c r="C2" s="2" t="inlineStr">
        <is>
          <t>Nov. 11, 2021</t>
        </is>
      </c>
    </row>
    <row r="3">
      <c r="A3" s="3" t="inlineStr">
        <is>
          <t>Document Information Line Items</t>
        </is>
      </c>
    </row>
    <row r="4">
      <c r="A4" s="4" t="inlineStr">
        <is>
          <t>Entity Registrant Name</t>
        </is>
      </c>
      <c r="B4" s="4" t="inlineStr">
        <is>
          <t>Osprey Bitcoin Trust</t>
        </is>
      </c>
    </row>
    <row r="5">
      <c r="A5" s="4" t="inlineStr">
        <is>
          <t>Trading Symbol</t>
        </is>
      </c>
      <c r="B5" s="4" t="inlineStr">
        <is>
          <t>N/A</t>
        </is>
      </c>
    </row>
    <row r="6">
      <c r="A6" s="4" t="inlineStr">
        <is>
          <t>Document Type</t>
        </is>
      </c>
      <c r="B6" s="4" t="inlineStr">
        <is>
          <t>10-Q</t>
        </is>
      </c>
    </row>
    <row r="7">
      <c r="A7" s="4" t="inlineStr">
        <is>
          <t>Current Fiscal Year End Date</t>
        </is>
      </c>
      <c r="B7" s="4" t="inlineStr">
        <is>
          <t>--12-31</t>
        </is>
      </c>
    </row>
    <row r="8">
      <c r="A8" s="4" t="inlineStr">
        <is>
          <t>Entity Common Stock, Shares Outstanding</t>
        </is>
      </c>
      <c r="C8" s="5" t="n">
        <v>8340536</v>
      </c>
    </row>
    <row r="9">
      <c r="A9" s="4" t="inlineStr">
        <is>
          <t>Amendment Flag</t>
        </is>
      </c>
      <c r="B9" s="4" t="inlineStr">
        <is>
          <t>false</t>
        </is>
      </c>
    </row>
    <row r="10">
      <c r="A10" s="4" t="inlineStr">
        <is>
          <t>Entity Central Index Key</t>
        </is>
      </c>
      <c r="B10" s="4" t="inlineStr">
        <is>
          <t>0001767057</t>
        </is>
      </c>
    </row>
    <row r="11">
      <c r="A11" s="4" t="inlineStr">
        <is>
          <t>Entity Current Reporting Status</t>
        </is>
      </c>
      <c r="B11" s="4" t="inlineStr">
        <is>
          <t>No</t>
        </is>
      </c>
    </row>
    <row r="12">
      <c r="A12" s="4" t="inlineStr">
        <is>
          <t>Entity Filer Category</t>
        </is>
      </c>
      <c r="B12" s="4" t="inlineStr">
        <is>
          <t>Non-accelerated Filer</t>
        </is>
      </c>
    </row>
    <row r="13">
      <c r="A13" s="4" t="inlineStr">
        <is>
          <t>Document Period End Date</t>
        </is>
      </c>
      <c r="B13" s="4" t="inlineStr">
        <is>
          <t>Sep. 30,
		2021</t>
        </is>
      </c>
    </row>
    <row r="14">
      <c r="A14" s="4" t="inlineStr">
        <is>
          <t>Document Fiscal Year Focus</t>
        </is>
      </c>
      <c r="B14" s="4" t="inlineStr">
        <is>
          <t>2021</t>
        </is>
      </c>
    </row>
    <row r="15">
      <c r="A15" s="4" t="inlineStr">
        <is>
          <t>Document Fiscal Period Focus</t>
        </is>
      </c>
      <c r="B15" s="4" t="inlineStr">
        <is>
          <t>Q3</t>
        </is>
      </c>
    </row>
    <row r="16">
      <c r="A16" s="4" t="inlineStr">
        <is>
          <t>Entity Small Business</t>
        </is>
      </c>
      <c r="B16" s="4" t="inlineStr">
        <is>
          <t>true</t>
        </is>
      </c>
    </row>
    <row r="17">
      <c r="A17" s="4" t="inlineStr">
        <is>
          <t>Entity Emerging Growth Company</t>
        </is>
      </c>
      <c r="B17" s="4" t="inlineStr">
        <is>
          <t>true</t>
        </is>
      </c>
    </row>
    <row r="18">
      <c r="A18" s="4" t="inlineStr">
        <is>
          <t>Entity Shell Company</t>
        </is>
      </c>
      <c r="B18" s="4" t="inlineStr">
        <is>
          <t>fals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File Number</t>
        </is>
      </c>
      <c r="B22" s="4" t="inlineStr">
        <is>
          <t>000-56307</t>
        </is>
      </c>
    </row>
    <row r="23">
      <c r="A23" s="4" t="inlineStr">
        <is>
          <t>Entity Incorporation, State or Country Code</t>
        </is>
      </c>
      <c r="B23" s="4" t="inlineStr">
        <is>
          <t>DE</t>
        </is>
      </c>
    </row>
    <row r="24">
      <c r="A24" s="4" t="inlineStr">
        <is>
          <t>Entity Tax Identification Number</t>
        </is>
      </c>
      <c r="B24" s="4" t="inlineStr">
        <is>
          <t>83-2424407</t>
        </is>
      </c>
    </row>
    <row r="25">
      <c r="A25" s="4" t="inlineStr">
        <is>
          <t>Entity Address, Address Line One</t>
        </is>
      </c>
      <c r="B25" s="4" t="inlineStr">
        <is>
          <t>520 White Plains Road</t>
        </is>
      </c>
    </row>
    <row r="26">
      <c r="A26" s="4" t="inlineStr">
        <is>
          <t>Entity Address, Address Line Two</t>
        </is>
      </c>
      <c r="B26" s="4" t="inlineStr">
        <is>
          <t>Suite 500</t>
        </is>
      </c>
    </row>
    <row r="27">
      <c r="A27" s="4" t="inlineStr">
        <is>
          <t>Entity Address, City or Town</t>
        </is>
      </c>
      <c r="B27" s="4" t="inlineStr">
        <is>
          <t>Tarrytown</t>
        </is>
      </c>
    </row>
    <row r="28">
      <c r="A28" s="4" t="inlineStr">
        <is>
          <t>Entity Address, State or Province</t>
        </is>
      </c>
      <c r="B28" s="4" t="inlineStr">
        <is>
          <t>NY</t>
        </is>
      </c>
    </row>
    <row r="29">
      <c r="A29" s="4" t="inlineStr">
        <is>
          <t>Entity Address, Postal Zip Code</t>
        </is>
      </c>
      <c r="B29" s="4" t="inlineStr">
        <is>
          <t>10591</t>
        </is>
      </c>
    </row>
    <row r="30">
      <c r="A30" s="4" t="inlineStr">
        <is>
          <t>City Area Code</t>
        </is>
      </c>
      <c r="B30" s="4" t="inlineStr">
        <is>
          <t>914</t>
        </is>
      </c>
    </row>
    <row r="31">
      <c r="A31" s="4" t="inlineStr">
        <is>
          <t>Local Phone Number</t>
        </is>
      </c>
      <c r="B31" s="4" t="inlineStr">
        <is>
          <t>214-4697</t>
        </is>
      </c>
    </row>
    <row r="32">
      <c r="A32" s="4" t="inlineStr">
        <is>
          <t>Title of 12(b) Security</t>
        </is>
      </c>
      <c r="B32" s="4" t="inlineStr">
        <is>
          <t>N/A</t>
        </is>
      </c>
    </row>
    <row r="33">
      <c r="A33" s="4" t="inlineStr">
        <is>
          <t>Security Exchange Name</t>
        </is>
      </c>
      <c r="B33" s="4" t="inlineStr">
        <is>
          <t>NONE</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ignificant Accounting Policies [Text Block]</t>
        </is>
      </c>
      <c r="B4" s="4" t="inlineStr">
        <is>
          <t>3.
Basis of Presentation The financial statements have
been prepared in accordance with generally accepted accounting principles in the United States (“GAAP”). The Trust
qualifies as an investment company for accounting purposes pursuant to the accounting and reporting guidance under Financial Accounting
Standards Board (“FASB”) Accounting Standards Codification (“ASC”) Topic 946, Financial Services –
Investment Companies. The Trust uses fair value as its method of accounting for Bitcoin in accordance with its classification as
an investment company for accounting purposes. The Trust is not registered under the Investment Company Act of
Use of Estimates GAAP requires management to make
estimates and assumptions that affect the reported amounts in the financial statements and accompanying notes. The most significant
estimate in the financial statements is the fair value of investments. Actual results could differ from those estimates and these
differences could be material. Cash Cash is received by the Trust
and held for investment in Bitcoin. Cash held by the Trust represents deposits maintained with Signature Bank (New York). At times,
bank deposits may be in excess of federally insured limits. Subscriptions and Redemptions of Units Proceeds received by the Trust
from the issuance and sale of Units consist of Bitcoin deposits and forked or airdropped cryptocurrency coins from the Bitcoin
Network, or their respective U.S. dollar cash equivalents. Such Bitcoins (or cash equivalent) will only be (1) owned by the Trust
and held by the Custodian (or, if cash, used by the Sponsor to purchase Bitcoins to be held by the Custodian), (2) disbursed (or
converted to U.S. dollars, if necessary) to pay the Trust’s expenses, (3) distributed to Accredited Investors (subject to
obtaining regulatory approval from the Securities and Exchange Commission (“SEC”) described below) in connection with
the redemption of Units, (4) distributed (or converted to U.S. dollars, prior to distribution, to Unitholders as dividends), and
(5) liquidated in the event that the Trust terminates or as otherwise required by law or regulation. The Trust conducts its transactions
in Bitcoin, including receiving Bitcoin for the creation of Units and delivering Bitcoin for the redemption of
Units (if a redemption program were to be established) and for the payment of the Sponsor Fee. During June 2020 the Trust began
a continuous offering of up to $5,000,000 of Units with no par value, each Unit representing a fractional undivided beneficial
interest in the Trust. 154,183 Units were sold to both accredited and non-accredited investors in an offering of $5,000,000
of Units, dated June 1, 2020, registered in Connecticut and qualified in New York, pursuant to Rule 504 of Regulation D under the
Securities Act of 1933, as amended (the “Securities Act”) (“Rule 504 Offering”). The Rule 504 Offering closed on August 12, 2020. These Units have been adjusted
retroactively to reflect the 4:1 stock split effective January 5, 2021. On November 12, 2020, the Trust
began an offering of an unlimited number of Units pursuant to Rule 506(c) under the Securities Act (“November 2020 Offering”).
4,206,224 Units were sold pursuant to the November 2020 Offering. These Units have been adjusted retroactively to reflect the 4:1
stock split effective January 5, 2021. On December 30, 2020, the Sponsor
of the Trust announced that it has declared a four to one split of the Trust’s issued and outstanding Units of fractional
undivided beneficial interest. With the Unit split, Unitholders of record on December 31, 2020 received four additional Units of
the Trust for each Unit held. The effective date of the split was January 5, 2021. On January 14, 2021, The Financial
Industry Regulatory Authority (“FINRA”) determined that the Trust’s Units met the criteria for trading on the
over-the-counter market (“OTC Market”). On February 16, 2021, the Trust’s Units began trading in the OTC Market,
operated by OTC Markets Group, Inc., under the ticker symbol “OBTC.” On March 3, 2021, the Trust’s Units began
trading in the OTCQX tier of the OTC Market, under the ticker symbol “OBTC.” As of September 30, 2021, there
were 8,340,536 Units issued and outstanding. 4,206,224 of the Units are restricted securities that may not be resold absent registration
or an exemption from registration under the Securities Act, and 4,134,312 of the Units are unrestricted securities. The Trust is currently unable
to redeem Units. At some date in the future, the Trust may seek approval from the SEC to operate an ongoing redemption program. Investment Transactions and
Revenue Recognition The Trust records its investment
transactions on a trade date basis and changes in fair value are reflected as the net change in unrealized appreciation or depreciation
on investments. Realized gains and losses are calculated using a first in first out method. Realized gains and losses are recognized
in connection with transactions including settling obligations for the Sponsor Fee in Bitcoin. Bitcoin Markets continuously
trade without a traditional market close. The Trust will consider transactions that take place after 4:00 pm New York time but
before the end of the reporting period. Management Fees and Trust
Expenses The Trust is expected to pay
the remuneration due to the Sponsor (the “Management Fee” or “Sponsor Fee”). Effective November 1, 2020,
the Management Fee changed to an annual rate of 0.49% of the daily Net Asset Value of the Trust and accrues daily in Bitcoin. Prior
to November 1, 2020, the Management Fee equaled an annual rate of 0.99% of the daily Net Asset Value of the Trust and accrued daily
in Bitcoin. The Management Fee is payable at the Sponsor’s sole discretion, in Bitcoin or in U.S. Dollars for the Bitcoin
market price in effect for such Bitcoin at the time of payment. In accordance with its Trust
Agreement, the Sponsor bears the routine operational, administrative and other ordinary administrative operating expenses of the
Trust as “Assumed Expenses” other than audit fees, index license fees, aggregate legal fees in excess of $50,000 and
the fees of the Custodian (revised “Excluded Expenses”) and certain
extraordinary expenses of the Trust, including but not limited to taxes and governmental charges, expenses and costs, expenses
and indemnities related to any extraordinary services performed by the Sponsor (or any other service provider, including the Delaware
Trust Company (the “Trustee”)) on behalf of the Trust to protect the Trust or the interest of Unitholders, indemnification
expenses, fees and expenses related to public trading on OTCQX (“Extraordinary Expenses”). Fair Value Measurements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 Level 2 – Valuations based on quoted prices in markets that
are not active or for which significant inputs are observable, either directly or ● Level 3 – Valuations based on inputs that are unobservable
and significant to the overall fair value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Valuation of Bitcoins and
definition of Net Asset Value The net asset value (“NAV”)
of the Trust is used by the Trust in its day-to-day operations to measure the net value of the Trust’s assets. The NAV is
calculated on each business day and is equal to the aggregate value of the Trust’s assets less its liabilities (which include
accrued but unpaid fees and expenses, both estimated and finally determined), based on the Bitcoin market price. Effective May
18, 2021 the Trust utilizes the Coinbase Pro price as the Bitcoin market price to determine fair value and its principal market.
When determining the Trust’s principal market, the Trust utilizes select OTC counterparties to determine, at their own discretion
and based on market fluctuation, suitable Bitcoin markets. Prior to May 18, 2021 the Trust was utilizing the CMBI Price as the
Bitcoin market price, which was measured at 4:00 p.m. New York Time using the CMBI Index Bitcoin rate shown under the Coin Metrics
Bletchley Indexes and administrated by Coin Metrics. In determining the NAV of the Trust on any business day, the Trust will calculate
the price of the Bitcoins held by the Trust as of 4:00 P.M. New York time on such day. The Trust will also calculate the NAV per
Unit of the Trust, which equals the NAV of the Trust divided by the number of outstanding Units (the “NAV per Unit”).
The Trust will calculate the NAV and NAV per Unit on each business day and these amounts will be published as soon thereafter as
practicable on the Trust’s website, at www.ospreyfunds.io. The Trust will use the Coinbase Pro price as the Bitcoin market
price to be used when determining NAV. If no determination of the NAV of the Trust and the NAV per Unit can be made based on the Coinbase
Pro price, the Trust will consult publicly available Bitcoin pricing sources, such as exchanges and indexes, to determine such
pri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Bitcoin</t>
        </is>
      </c>
      <c r="B1" s="2" t="inlineStr">
        <is>
          <t>9 Months Ended</t>
        </is>
      </c>
    </row>
    <row r="2">
      <c r="B2" s="2" t="inlineStr">
        <is>
          <t>Sep. 30, 2021</t>
        </is>
      </c>
    </row>
    <row r="3">
      <c r="A3" s="3" t="inlineStr">
        <is>
          <t>Fair Value Disclosures [Abstract]</t>
        </is>
      </c>
    </row>
    <row r="4">
      <c r="A4" s="4" t="inlineStr">
        <is>
          <t>Fair Value Disclosures [Text Block]</t>
        </is>
      </c>
      <c r="B4" s="4" t="inlineStr">
        <is>
          <t>4.
The investment measured at
fair value on a recurring basis and categorized using the three levels of fair value hierarchy consisted of the following as of
September 30, 2021 and December 31, 2020:
Number Per Bitcoin Amount at Fair Value Measurement Category
September 30, 2021 of Bitcoin Fair Value Fair Value Level 1 Level 2 Level 3
Investment in Bitcoin 2,834.82 $ 43,529.16 $ 123,397,436 $ - $ 123,397,436 $ -
Number Per Bitcoin Amount at Fair Value Measurement Category
December 31, 2020 of Bitcoin Fair Value Fair Value Level 1 Level 2 Level 3
Investment in Bitcoin 1,548.46 $ 29,026.66 $ 44,946,574 $ - $ 44,946,574 $ - The Trust’s liabilities
accrued in Bitcoin are converted into United States dollar amounts at the period-end Bitcoin price. The fluctuations arising from
the effect of changes in liabilities denominated in Bitcoin are included with the net realized or unrealized appreciation or depreciation
on investment in Bitcoin in the statements of operations. The following represents
the changes in quantity and the respective fair value of Bitcoin for the year ended December 31, 2020:
Bitcoin Fair Value
Balance at January 1, 2020 1,376.48 $ 9,846,468
Bitcoin distributed for Management Fee, related party (13.41 ) (107,310 )
Bitcoin distributed for custody fees (2.45 ) (31,260 )
Subscriptions 187.84 3,175,825
Net realized gain on investment in Bitcoin - 18,466
Net change in unrealized appreciation on investment in Bitcoin - 32,044,385
Balance at December 31, 2020 1,548.46 $ 44,946,574 Net realized loss on the transfer
of Bitcoins to pay the Sponsor Fee and other expenses for the year ended December 31, 2021, was $18,466. Net change in
unrealized appreciation on investment in Bitcoin for year ended December 31, 2021 was $32,044,385. The following represents
the changes in quantity and the respective fair value of Bitcoin for the period ended September 30, 2021:
Bitcoin Fair Value
Balance at January 1, 2021 1,548.46 $ 44,946,574
Bitcoin distributed for Management Fee, related party (8.66 ) (387,774 )
Bitcoin distributed for custody and index fees (4.47 ) (183,619 )
Subscriptions 1,299.49 68,827,516
Net realized loss on investment in Bitcoin - (56,961 )
Net change in unrealized appreciation on investment in Bitcoin - 10,251,700
Balance at September 30, 2021 2,834.82 $ 123,397,436 Net realized loss on the transfer
of Bitcoins to pay the Sponsor Fee and other expenses for the nine months ended September 30, 2021, was $72,220, which
includes $56,961 net realized loss on investment in Bitcoin, and $15,259 net realized loss resulted from the changes in liabilities
denominated in Bitcoin. Net change in unrealized appreciation on investment in Bitcoin for the nine months ended September 30,
2021 was $10,266,723, which includes net change in unrealized appreciation on investment in Bitcoin of $10,251,700, and $15,023
net unrealized gain effect due to changes in value of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 Disclosure [Text Block]</t>
        </is>
      </c>
      <c r="B4" s="4" t="inlineStr">
        <is>
          <t>5.
The Trust is a grantor trust for
U.S. federal income tax purposes. Accordingly, the Trust will not be subject to U.S. federal income tax. Rather, each beneficial
owner of Units will be treated as directly owning its pro rata share of the Trust’s assets and a pro rata portion of the
Trust’s income, gain, losses and deductions will “flow through” to each beneficial owner of Units. In accordance with GAAP, the
Trust has defined the threshold for recognizing the benefits of tax return positions in the financial statements as “more-likely-than-not”
to be sustained by the applicable taxing authority and requires measurement of a tax position meeting the “more-likely-than-not”
threshold, based on the largest benefit that is more than 50% likely to be realized. Tax positions not deemed to meet the “more-likely-than-not”
threshold are recorded as a tax benefit or expense in the current period. As of September 30, 2021, the Trust did not have a liability
for any unrecognized tax amounts for uncertain tax positions related to federal, state, and local income taxes. However, the conclusions
concerning the determination of “more-likely-than-not” tax positions may be subject to review and adjustment at a later
date based on factors including, but not limited to, further implementation guidance, and on-going analyses of and changes to tax
laws, regulations and interpretations thereof. The Sponsor of the Trust
has evaluated whether or not there are uncertain tax positions that require financial statement recognition and has determined
that no reserves for uncertain tax positions related to federal, state and local income taxes existed as of September 30, 2021
or December 31, 2020. The Trust’s 2019 and 2020 tax returns are subject to audit by federal, state and local tax author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s [Abstract]</t>
        </is>
      </c>
    </row>
    <row r="4">
      <c r="A4" s="4" t="inlineStr">
        <is>
          <t>Related Party Transactions Disclosure [Text Block]</t>
        </is>
      </c>
      <c r="B4" s="4" t="inlineStr">
        <is>
          <t>6.
Osprey Fund LLC and REX Shares,
LLC, which is under common control with the Sponsor, are related parties of the Trust. The Trust is responsible for
custody, and index fees, which are accrued daily in Bitcoins, and paid by the Sponsor on behalf of the Trust. For the three months ended September 30, 2021, and 2020 the Trust reimbursed the Sponsor the expenses in the amount of $40,786 and $30,146, respectively.
For the nine months ended September 30, 2021, and 2020 the Trust reimbursed the Sponsor the expenses in the amount of $192,263
and $30,146, respectively. The Sponsor in its discretion, may
elect to reduce, or waive, the Trust’s expenses. For the three months ended September 30, 2021, and 2020, the Sponsor
irrevocably waived $55,500, and $0, respectively, of the Trust’s audit fees. For the nine months ended September 30, 2021, and
2020, the Sponsor irrevocably waived $55,500, and $0, respectively, of the Trust’s audit fees. For the three months ended
September 30, 2021, and 2020, the Trust incurred Management Fees of $146,014 and $37,441, respectively, which are recorded in the
accompanying statements of operations. For the nine months ended September 30, 2021, and 2020, the Trust incurred Management Fees
of $410,107 and $94,941, respectively, which are recorded in the accompanying statements of operations. As September 30, 2021 and
December 31, 2020, there were unpaid Management Fees of $49,670 and $18,459 , respectively, which are recorded in the accompanying
statements of assets and liabilities. The Trust’s Management
Fee is accrued daily in Bitcoins and will be payable, at the Sponsor’s sole discretion, in Bitcoins or in U.S. dollars at
the Bitcoin market price in effect at the time of such payment. From inception through the period ended September 30, 2021, all
Management Fee have been made in Bitcoin to the Sponsor.</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isks and Uncertainties</t>
        </is>
      </c>
      <c r="B1" s="2" t="inlineStr">
        <is>
          <t>9 Months Ended</t>
        </is>
      </c>
    </row>
    <row r="2">
      <c r="B2" s="2" t="inlineStr">
        <is>
          <t>Sep. 30, 2021</t>
        </is>
      </c>
    </row>
    <row r="3">
      <c r="A3" s="3" t="inlineStr">
        <is>
          <t>Risks and Uncertainties [Abstract]</t>
        </is>
      </c>
    </row>
    <row r="4">
      <c r="A4" s="4" t="inlineStr">
        <is>
          <t>Concentration Risk Disclosure [Text Block]</t>
        </is>
      </c>
      <c r="B4" s="4" t="inlineStr">
        <is>
          <t>7.
Investment in Bitcoin The Trust is subject to various
risks including market risk, liquidity risk, and other risks related to its concentration in a single asset, Bitcoin. Investing
in Bitcoin is currently unregulated, highly speculative, and volatile. The net asset value of the
Trust relates primarily to the value of Bitcoin held by the Trust, and fluctuations in the price of Bitcoin could materially and
adversely affect an investment in the Units of the Trust. The price of Bitcoin has a limited history. During such history, Bitcoin
prices have been volatile and subject to influence by many factors including the levels of liquidity. If Bitcoin exchanges continue
to experience significant price fluctuations, the Trust may experience losses. Several factors may affect the price of Bitcoin,
including, but not limited to, global Bitcoin supply and demand, theft of Bitcoin from global exchanges or vaults, and competition
from other forms of digital currency or payment The Bitcoin held by the Trust
are commingled and the Trust’s Unitholders have no specific rights to any specific Bitcoin. In the event of the insolvency
of the Trust, its assets may be inadequate to satisfy a claim by its Unitholders. There is currently no clearing
house for Bitcoin, nor is there a central or major depository for the custody of Bitcoin. There is a risk that some or all of the
Trust’s Bitcoin could be lost or stolen. The Trust does not have insurance protection on its Bitcoin which exposes the Trust
and its Unitholders to the risk of loss of the Trust’s Bitcoin. Further, Bitcoin transactions are irrevocable. Stolen or incorrectly transferred
Bitcoin may be irretrievable. As a result, any incorrectly executed Bitcoin transactions could adversely affect an investment in
the Trust. To the extent private keys for
Bitcoin addresses are lost, destroyed or otherwise compromised and no backup of the private keys are accessible, the Trust may
be unable to access the Bitcoin held in the associated addresses and the private keys will not be capable of being restored. The
processes by which Bitcoin transactions are settled are dependent on the Bitcoin peer-to-peer network, and as such, the Trust is
subject to operational risk. A risk also exists with respect to previously unknown technical vulnerabilities, which may adversely
affect the value of Bitcoin. On March 11, 2020, the World
Health Organization officially declared COVID-19, the disease caused by the novel coronavirus, a pandemic. Management is closely
monitoring the evolution of the pandemic, including how it may affect the economy and general popul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tingencies</t>
        </is>
      </c>
      <c r="B1" s="2" t="inlineStr">
        <is>
          <t>9 Months Ended</t>
        </is>
      </c>
    </row>
    <row r="2">
      <c r="B2" s="2" t="inlineStr">
        <is>
          <t>Sep. 30, 2021</t>
        </is>
      </c>
    </row>
    <row r="3">
      <c r="A3" s="3" t="inlineStr">
        <is>
          <t>Loss Contingency [Abstract]</t>
        </is>
      </c>
    </row>
    <row r="4">
      <c r="A4" s="4" t="inlineStr">
        <is>
          <t>Contingencies Disclosure [Text Block]</t>
        </is>
      </c>
      <c r="B4" s="4" t="inlineStr">
        <is>
          <t>8.
In the normal course of business,
the Trust enters into contracts with service providers that contain a variety of representations and warranties and which provide
general indemnifications. It is not possible to determine the maximum potential exposure or amount under these agreements due to
the Trust having no prior claims. Based on experience, the Trust
would expect the risk of loss to be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Highlights Per Unit Performance</t>
        </is>
      </c>
      <c r="B1" s="2" t="inlineStr">
        <is>
          <t>9 Months Ended</t>
        </is>
      </c>
    </row>
    <row r="2">
      <c r="B2" s="2" t="inlineStr">
        <is>
          <t>Sep. 30, 2021</t>
        </is>
      </c>
    </row>
    <row r="3">
      <c r="A3" s="3" t="inlineStr">
        <is>
          <t>Investment Company, Financial Highlights [Abstract]</t>
        </is>
      </c>
    </row>
    <row r="4">
      <c r="A4" s="4" t="inlineStr">
        <is>
          <t>Investment Company, Financial Highlights [Text Block]</t>
        </is>
      </c>
      <c r="B4" s="4" t="inlineStr">
        <is>
          <t>9.
Three months Three months Nine months Nine months
Per Unit Performance (Unaudited) (Unaudited) (Unaudited) (Unaudited)
(for a unit outstanding throughout the period)
Net asset value per unit at beginning of period $ 11.83 $ 3.14 * $ 9.91 * $ 2.47 *
Net increase (decrease) in net assets resulting from operations
Net realized gain (loss) and change in unrealized appreciation (depreciation) on investment 2.98 0.54 5.19 1.23
Net investment loss (0.03 ) (0.01 ) (0.32 ) (0.03 )
Net increase (decrease) in net assets resulting from operations 2.95 0.53 4.87 1.20
Net asset value per unit at end of period $ 14.78 $ 3.67 * $ 14.78 $ 3.67 *
Total return 24.94 % 16.88 % 49.14 % 48.58 %
Supplemental Data
Ratios to average net asset value
Expenses 0.83 % ** 1.52 % 0.76 % ** 1.26 %
Net investment loss (0.83 ) % (1.52 ) % (0.76 ) % (1.26 ) %
* Units have
been adjusted retroactively to reflect the 4:1 stock split effective January 5, 2021. ** Such percentages are after expenses waivers. The Sponsor voluntarily waived a portion of Other Expenses (equal to 0.07% of average net assets, annualized for the period less than one year). An individual Unitholder’s
return, ratios, and per Unit performance may vary from those presented above based on the timing of Unit transactions. Total return
is calculated assuming an initial investment made at the net asset value at the beginning of the year and assuming redemption on
the last day of the year. Ratios have been annualized for the partial periods ended September 30, 2021 and September 30, 2020.
The net asset value per unit at the beginning of the periods have been adjusted to reflect the stock split that occurred effective
January 5,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 [Text Block]</t>
        </is>
      </c>
      <c r="B4" s="4" t="inlineStr">
        <is>
          <t>10.
Effective November 1, 2021, the
Trust suspended the November 2020 Offering under rule 506(c) under the Securities Act. There are no other events that
have occurred through November 15, 2021, the date the financial statements were available to be issued, that require disclosure
other than that which has already been disclosed in these notes to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80" customWidth="1" min="2" max="2"/>
  </cols>
  <sheetData>
    <row r="1">
      <c r="A1" s="1" t="inlineStr">
        <is>
          <t>Accounting Policies, by Policy (Policies)</t>
        </is>
      </c>
      <c r="B1" s="2" t="inlineStr">
        <is>
          <t>9 Months Ended</t>
        </is>
      </c>
    </row>
    <row r="2">
      <c r="B2" s="2" t="inlineStr">
        <is>
          <t>Sep. 30, 2021</t>
        </is>
      </c>
    </row>
    <row r="3">
      <c r="A3" s="3" t="inlineStr">
        <is>
          <t>Accounting Policies [Abstract]</t>
        </is>
      </c>
    </row>
    <row r="4">
      <c r="A4" s="4" t="inlineStr">
        <is>
          <t>Basis of Accounting, Policy [Policy Text Block]</t>
        </is>
      </c>
      <c r="B4" s="4" t="inlineStr">
        <is>
          <t>Basis of Presentation The financial statements have
been prepared in accordance with generally accepted accounting principles in the United States (“GAAP”). The Trust
qualifies as an investment company for accounting purposes pursuant to the accounting and reporting guidance under Financial Accounting
Standards Board (“FASB”) Accounting Standards Codification (“ASC”) Topic 946, Financial Services –
Investment Companies. The Trust uses fair value as its method of accounting for Bitcoin in accordance with its classification as
an investment company for accounting purposes. The Trust is not registered under the Investment Company Act of</t>
        </is>
      </c>
    </row>
    <row r="5">
      <c r="A5" s="4" t="inlineStr">
        <is>
          <t>Use of Estimates, Policy [Policy Text Block]</t>
        </is>
      </c>
      <c r="B5" s="4" t="inlineStr">
        <is>
          <t xml:space="preserve">Use of Estimates GAAP requires management to make
estimates and assumptions that affect the reported amounts in the financial statements and accompanying notes. The most significant
estimate in the financial statements is the fair value of investments. Actual results could differ from those estimates and these
differences could be material. </t>
        </is>
      </c>
    </row>
    <row r="6">
      <c r="A6" s="4" t="inlineStr">
        <is>
          <t>Cash and Cash Equivalents, Policy [Policy Text Block]</t>
        </is>
      </c>
      <c r="B6" s="4" t="inlineStr">
        <is>
          <t xml:space="preserve">Cash Cash is received by the Trust
and held for investment in Bitcoin. Cash held by the Trust represents deposits maintained with Signature Bank (New York). At times,
bank deposits may be in excess of federally insured limits. </t>
        </is>
      </c>
    </row>
    <row r="7">
      <c r="A7" s="4" t="inlineStr">
        <is>
          <t>Subscriptions and Redemptions of Units [Policy Text Block]</t>
        </is>
      </c>
      <c r="B7" s="4" t="inlineStr">
        <is>
          <t xml:space="preserve">Subscriptions and Redemptions of Units Proceeds received by the Trust
from the issuance and sale of Units consist of Bitcoin deposits and forked or airdropped cryptocurrency coins from the Bitcoin
Network, or their respective U.S. dollar cash equivalents. Such Bitcoins (or cash equivalent) will only be (1) owned by the Trust
and held by the Custodian (or, if cash, used by the Sponsor to purchase Bitcoins to be held by the Custodian), (2) disbursed (or
converted to U.S. dollars, if necessary) to pay the Trust’s expenses, (3) distributed to Accredited Investors (subject to
obtaining regulatory approval from the Securities and Exchange Commission (“SEC”) described below) in connection with
the redemption of Units, (4) distributed (or converted to U.S. dollars, prior to distribution, to Unitholders as dividends), and
(5) liquidated in the event that the Trust terminates or as otherwise required by law or regulation. The Trust conducts its transactions
in Bitcoin, including receiving Bitcoin for the creation of Units and delivering Bitcoin for the redemption of
Units (if a redemption program were to be established) and for the payment of the Sponsor Fee. During June 2020 the Trust began
a continuous offering of up to $5,000,000 of Units with no par value, each Unit representing a fractional undivided beneficial
interest in the Trust. 154,183 Units were sold to both accredited and non-accredited investors in an offering of $5,000,000
of Units, dated June 1, 2020, registered in Connecticut and qualified in New York, pursuant to Rule 504 of Regulation D under the
Securities Act of 1933, as amended (the “Securities Act”) (“Rule 504 Offering”). The Rule 504 Offering closed on August 12, 2020. These Units have been adjusted
retroactively to reflect the 4:1 stock split effective January 5, 2021. On November 12, 2020, the Trust
began an offering of an unlimited number of Units pursuant to Rule 506(c) under the Securities Act (“November 2020 Offering”).
4,206,224 Units were sold pursuant to the November 2020 Offering. These Units have been adjusted retroactively to reflect the 4:1
stock split effective January 5, 2021. On December 30, 2020, the Sponsor
of the Trust announced that it has declared a four to one split of the Trust’s issued and outstanding Units of fractional
undivided beneficial interest. With the Unit split, Unitholders of record on December 31, 2020 received four additional Units of
the Trust for each Unit held. The effective date of the split was January 5, 2021. On January 14, 2021, The Financial
Industry Regulatory Authority (“FINRA”) determined that the Trust’s Units met the criteria for trading on the
over-the-counter market (“OTC Market”). On February 16, 2021, the Trust’s Units began trading in the OTC Market,
operated by OTC Markets Group, Inc., under the ticker symbol “OBTC.” On March 3, 2021, the Trust’s Units began
trading in the OTCQX tier of the OTC Market, under the ticker symbol “OBTC.” As of September 30, 2021, there
were 8,340,536 Units issued and outstanding. 4,206,224 of the Units are restricted securities that may not be resold absent registration
or an exemption from registration under the Securities Act, and 4,134,312 of the Units are unrestricted securities. The Trust is currently unable
to redeem Units. At some date in the future, the Trust may seek approval from the SEC to operate an ongoing redemption program. </t>
        </is>
      </c>
    </row>
    <row r="8">
      <c r="A8" s="4" t="inlineStr">
        <is>
          <t>Revenue Recognition, Sales of Goods [Policy Text Block]</t>
        </is>
      </c>
      <c r="B8" s="4" t="inlineStr">
        <is>
          <t xml:space="preserve">Investment Transactions and
Revenue Recognition The Trust records its investment
transactions on a trade date basis and changes in fair value are reflected as the net change in unrealized appreciation or depreciation
on investments. Realized gains and losses are calculated using a first in first out method. Realized gains and losses are recognized
in connection with transactions including settling obligations for the Sponsor Fee in Bitcoin. Bitcoin Markets continuously
trade without a traditional market close. The Trust will consider transactions that take place after 4:00 pm New York time but
before the end of the reporting period. </t>
        </is>
      </c>
    </row>
    <row r="9">
      <c r="A9" s="4" t="inlineStr">
        <is>
          <t>Management and Investment Advisory Fees, Policy [Policy Text Block]</t>
        </is>
      </c>
      <c r="B9" s="4" t="inlineStr">
        <is>
          <t xml:space="preserve">Management Fees and Trust
Expenses The Trust is expected to pay
the remuneration due to the Sponsor (the “Management Fee” or “Sponsor Fee”). Effective November 1, 2020,
the Management Fee changed to an annual rate of 0.49% of the daily Net Asset Value of the Trust and accrues daily in Bitcoin. Prior
to November 1, 2020, the Management Fee equaled an annual rate of 0.99% of the daily Net Asset Value of the Trust and accrued daily
in Bitcoin. The Management Fee is payable at the Sponsor’s sole discretion, in Bitcoin or in U.S. Dollars for the Bitcoin
market price in effect for such Bitcoin at the time of payment. In accordance with its Trust
Agreement, the Sponsor bears the routine operational, administrative and other ordinary administrative operating expenses of the
Trust as “Assumed Expenses” other than audit fees, index license fees, aggregate legal fees in excess of $50,000 and
the fees of the Custodian (revised “Excluded Expenses”) and certain
extraordinary expenses of the Trust, including but not limited to taxes and governmental charges, expenses and costs, expenses
and indemnities related to any extraordinary services performed by the Sponsor (or any other service provider, including the Delaware
Trust Company (the “Trustee”)) on behalf of the Trust to protect the Trust or the interest of Unitholders, indemnification
expenses, fees and expenses related to public trading on OTCQX (“Extraordinary Expenses”). </t>
        </is>
      </c>
    </row>
    <row r="10">
      <c r="A10" s="4" t="inlineStr">
        <is>
          <t>Fair Value Measurement, Policy [Policy Text Block]</t>
        </is>
      </c>
      <c r="B10" s="4" t="inlineStr">
        <is>
          <t xml:space="preserve">Fair Value Measurements Fair value is defined as the
price that would be received to sell an asset or paid to transfer a liability (i.e., the “exit price”) in an orderly
transaction between market participants at the measurement date. GAAP utiliz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Trust. Unobservable inputs
reflect the Trust’s assumptions about the inputs market participants would use in pricing the asset or liability developed
based on the best information available in the The fair value hierarchy is categorized
into three levels based on the inputs as follows: ● Level 1 – Valuations based on unadjusted quoted prices in
active markets for identical assets or liabilities that the Trust has the ability to access. Since valuations are based on quoted
prices that are readily and regularly available in an active market, these valuations do not entail a significant degree of
● Level 2 – Valuations based on quoted prices in markets that
are not active or for which significant inputs are observable, either directly or ● Level 3 – Valuations based on inputs that are unobservable
and significant to the overall fair value The availability of valuation
techniques and observable inputs can vary by investment. To the extent that valuations are based on sources that are less observable
or unobservable in the market, the determination of fair value requires more judgment. Fair value estimates do not necessarily
represent the amounts that may be ultimately realized by the Trust. </t>
        </is>
      </c>
    </row>
    <row r="11">
      <c r="A11" s="4" t="inlineStr">
        <is>
          <t>Valuation Of Bitcoins And Definition Of Net Asset Value [Policy Text Block]</t>
        </is>
      </c>
      <c r="B11" s="4" t="inlineStr">
        <is>
          <t>Valuation of Bitcoins and
definition of Net Asset Value The net asset value (“NAV”)
of the Trust is used by the Trust in its day-to-day operations to measure the net value of the Trust’s assets. The NAV is
calculated on each business day and is equal to the aggregate value of the Trust’s assets less its liabilities (which include
accrued but unpaid fees and expenses, both estimated and finally determined), based on the Bitcoin market price. Effective May
18, 2021 the Trust utilizes the Coinbase Pro price as the Bitcoin market price to determine fair value and its principal market.
When determining the Trust’s principal market, the Trust utilizes select OTC counterparties to determine, at their own discretion
and based on market fluctuation, suitable Bitcoin markets. Prior to May 18, 2021 the Trust was utilizing the CMBI Price as the
Bitcoin market price, which was measured at 4:00 p.m. New York Time using the CMBI Index Bitcoin rate shown under the Coin Metrics
Bletchley Indexes and administrated by Coin Metrics. In determining the NAV of the Trust on any business day, the Trust will calculate
the price of the Bitcoins held by the Trust as of 4:00 P.M. New York time on such day. The Trust will also calculate the NAV per
Unit of the Trust, which equals the NAV of the Trust divided by the number of outstanding Units (the “NAV per Unit”).
The Trust will calculate the NAV and NAV per Unit on each business day and these amounts will be published as soon thereafter as
practicable on the Trust’s website, at www.ospreyfunds.io. The Trust will use the Coinbase Pro price as the Bitcoin market
price to be used when determining NAV. If no determination of the NAV of the Trust and the NAV per Unit can be made based on the Coinbase
Pro price, the Trust will consult publicly available Bitcoin pricing sources, such as exchanges and indexes, to determine such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statement of Previously Issued Financial Statements (Tables)</t>
        </is>
      </c>
      <c r="B1" s="2" t="inlineStr">
        <is>
          <t>9 Months Ended</t>
        </is>
      </c>
    </row>
    <row r="2">
      <c r="B2" s="2" t="inlineStr">
        <is>
          <t>Sep. 30, 2021</t>
        </is>
      </c>
    </row>
    <row r="3">
      <c r="A3" s="3" t="inlineStr">
        <is>
          <t>Prior Period Adjustment [Abstract]</t>
        </is>
      </c>
    </row>
    <row r="4">
      <c r="A4" s="4" t="inlineStr">
        <is>
          <t>Schedule of Error Corrections and Prior Period Adjustments [Table Text Block]</t>
        </is>
      </c>
      <c r="B4" s="4" t="inlineStr">
        <is>
          <t xml:space="preserve">The
impact of the restatement on statements of assets and liabilities is presented below:
Statement of Assets and Liabilities
December 31,
2020 As Previously Restatement As Restated
Net assets
Paid-in capital $ 9,837,135 $ (1,686,149 ) $ 8,150,986
Subscriptions 3,175,825 (3,175,825 ) -
Net investment loss (169,129 ) 169,129 -
Accumulated net investment loss (266,516 ) (266,516 )
Net realized gain on investment in Bitcoin 18,466 (18,466 ) -
Accumulated net realized gain on investment in Bitcoin 65,219 65,219
Net change in unrealized appreciation on investment in Bitcoin 32,044,385 (32,044,385 ) -
Accumulated net change in unrealized appreciation on investment in Bitcoin 36,956,993 36,956,993
$ 44,906,682 $ - $ 44,906,68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Statements of Assets and Liabilities - USD ($)</t>
        </is>
      </c>
      <c r="B1" s="2" t="inlineStr">
        <is>
          <t>Sep. 30, 2021</t>
        </is>
      </c>
      <c r="C1" s="2" t="inlineStr">
        <is>
          <t>Dec. 31, 2020</t>
        </is>
      </c>
    </row>
    <row r="2">
      <c r="A2" s="3" t="inlineStr">
        <is>
          <t>Assets</t>
        </is>
      </c>
    </row>
    <row r="3">
      <c r="A3" s="4" t="inlineStr">
        <is>
          <t>Investment in Bitcoin, at fair value (cost $76,179,264 and $7,980,103, respectively)</t>
        </is>
      </c>
      <c r="B3" s="6" t="n">
        <v>123397436</v>
      </c>
      <c r="C3" s="6" t="n">
        <v>44946574</v>
      </c>
    </row>
    <row r="4">
      <c r="A4" s="4" t="inlineStr">
        <is>
          <t>Cash</t>
        </is>
      </c>
      <c r="B4" s="5" t="n">
        <v>267</v>
      </c>
      <c r="C4" s="5" t="n">
        <v>25235</v>
      </c>
    </row>
    <row r="5">
      <c r="A5" s="4" t="inlineStr">
        <is>
          <t>Total assets</t>
        </is>
      </c>
      <c r="B5" s="5" t="n">
        <v>123397703</v>
      </c>
      <c r="C5" s="5" t="n">
        <v>44971809</v>
      </c>
    </row>
    <row r="6">
      <c r="A6" s="3" t="inlineStr">
        <is>
          <t>Liabilities</t>
        </is>
      </c>
    </row>
    <row r="7">
      <c r="A7" s="4" t="inlineStr">
        <is>
          <t>Subscriptions received in advance</t>
        </is>
      </c>
      <c r="C7" s="5" t="n">
        <v>25000</v>
      </c>
    </row>
    <row r="8">
      <c r="A8" s="4" t="inlineStr">
        <is>
          <t>Sponsor Fee payable</t>
        </is>
      </c>
      <c r="B8" s="5" t="n">
        <v>49670</v>
      </c>
      <c r="C8" s="5" t="n">
        <v>18459</v>
      </c>
    </row>
    <row r="9">
      <c r="A9" s="4" t="inlineStr">
        <is>
          <t>Other payable</t>
        </is>
      </c>
      <c r="B9" s="5" t="n">
        <v>56816</v>
      </c>
      <c r="C9" s="5" t="n">
        <v>21668</v>
      </c>
    </row>
    <row r="10">
      <c r="A10" s="4" t="inlineStr">
        <is>
          <t>Total liabilities</t>
        </is>
      </c>
      <c r="B10" s="5" t="n">
        <v>106486</v>
      </c>
      <c r="C10" s="5" t="n">
        <v>65127</v>
      </c>
    </row>
    <row r="11">
      <c r="A11" s="4" t="inlineStr">
        <is>
          <t>Net assets</t>
        </is>
      </c>
      <c r="B11" s="5" t="n">
        <v>123291217</v>
      </c>
      <c r="C11" s="5" t="n">
        <v>44906682</v>
      </c>
    </row>
    <row r="12">
      <c r="A12" s="3" t="inlineStr">
        <is>
          <t>Net assets</t>
        </is>
      </c>
    </row>
    <row r="13">
      <c r="A13" s="4" t="inlineStr">
        <is>
          <t>Paid-in capital</t>
        </is>
      </c>
      <c r="B13" s="5" t="n">
        <v>76978282</v>
      </c>
      <c r="C13" s="5" t="n">
        <v>8150986</v>
      </c>
    </row>
    <row r="14">
      <c r="A14" s="4" t="inlineStr">
        <is>
          <t>Accumulated net investment loss</t>
        </is>
      </c>
      <c r="B14" s="5" t="n">
        <v>-903780</v>
      </c>
      <c r="C14" s="5" t="n">
        <v>-266516</v>
      </c>
    </row>
    <row r="15">
      <c r="A15" s="4" t="inlineStr">
        <is>
          <t>Accumulated net realized gain (loss) on investment in Bitcoin</t>
        </is>
      </c>
      <c r="B15" s="5" t="n">
        <v>-7001</v>
      </c>
      <c r="C15" s="5" t="n">
        <v>65219</v>
      </c>
    </row>
    <row r="16">
      <c r="A16" s="4" t="inlineStr">
        <is>
          <t>Accumulated net change in unrealized appreciation on investment in Bitcoin</t>
        </is>
      </c>
      <c r="B16" s="6" t="n">
        <v>47223716</v>
      </c>
      <c r="C16" s="6" t="n">
        <v>36956993</v>
      </c>
    </row>
    <row r="17">
      <c r="A17" s="4" t="inlineStr">
        <is>
          <t>Units issued and outstanding, no par value (unlimited Units authorized) (in Shares)</t>
        </is>
      </c>
      <c r="B17" s="5" t="n">
        <v>8340536</v>
      </c>
      <c r="C17" s="5" t="n">
        <v>4529312</v>
      </c>
      <c r="D17" s="4" t="inlineStr">
        <is>
          <t>[1]</t>
        </is>
      </c>
    </row>
    <row r="18">
      <c r="A18" s="4" t="inlineStr">
        <is>
          <t>Net asset value per Unit (in Dollars per share)</t>
        </is>
      </c>
      <c r="B18" s="7" t="n">
        <v>14.78</v>
      </c>
      <c r="C18" s="7" t="n">
        <v>9.91</v>
      </c>
      <c r="D18" s="4" t="inlineStr">
        <is>
          <t>[2],[3]</t>
        </is>
      </c>
    </row>
    <row r="19"/>
    <row r="20">
      <c r="A20" s="4" t="inlineStr">
        <is>
          <t>[1]</t>
        </is>
      </c>
      <c r="B20" s="4" t="inlineStr">
        <is>
          <t>Units have been adjusted retroactively to reflect the 4:1 stock
split effective January 5, 2021.</t>
        </is>
      </c>
    </row>
    <row r="21">
      <c r="A21" s="4" t="inlineStr">
        <is>
          <t>[2]</t>
        </is>
      </c>
      <c r="B21" s="4" t="inlineStr">
        <is>
          <t>Units have
been adjusted retroactively to reflect the 4:1 stock split effective January 5, 2021.</t>
        </is>
      </c>
    </row>
    <row r="22">
      <c r="A22" s="4" t="inlineStr">
        <is>
          <t>[3]</t>
        </is>
      </c>
      <c r="B22" s="4" t="inlineStr">
        <is>
          <t>Units have been adjusted retroactively to reflect the 4:1 stock
split effective January 5, 2021.</t>
        </is>
      </c>
    </row>
  </sheetData>
  <mergeCells count="5">
    <mergeCell ref="C1:D1"/>
    <mergeCell ref="A19:D19"/>
    <mergeCell ref="B20:D20"/>
    <mergeCell ref="B21:D21"/>
    <mergeCell ref="B22:D2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Fair Value of Bitcoin (Tables)</t>
        </is>
      </c>
      <c r="B1" s="2" t="inlineStr">
        <is>
          <t>9 Months Ended</t>
        </is>
      </c>
    </row>
    <row r="2">
      <c r="B2" s="2" t="inlineStr">
        <is>
          <t>Sep. 30, 2021</t>
        </is>
      </c>
    </row>
    <row r="3">
      <c r="A3" s="3" t="inlineStr">
        <is>
          <t>Fair Value Disclosures [Abstract]</t>
        </is>
      </c>
    </row>
    <row r="4">
      <c r="A4" s="4" t="inlineStr">
        <is>
          <t>Fair Value, Assets Measured on Recurring Basis [Table Text Block]</t>
        </is>
      </c>
      <c r="B4" s="4" t="inlineStr">
        <is>
          <t xml:space="preserve">The investment measured at
fair value on a recurring basis and categorized using the three levels of fair value hierarchy consisted of the following as of
September 30, 2021 and December 31, 2020:
Number Per Bitcoin Amount at Fair Value Measurement Category
September 30, 2021 of Bitcoin Fair Value Fair Value Level 1 Level 2 Level 3
Investment in Bitcoin 2,834.82 $ 43,529.16 $ 123,397,436 $ - $ 123,397,436 $ -
Number Per Bitcoin Amount at Fair Value Measurement Category
December 31, 2020 of Bitcoin Fair Value Fair Value Level 1 Level 2 Level 3
Investment in Bitcoin 1,548.46 $ 29,026.66 $ 44,946,574 $ - $ 44,946,574 $ - </t>
        </is>
      </c>
    </row>
    <row r="5">
      <c r="A5" s="4" t="inlineStr">
        <is>
          <t>Investment Holdings, Schedule of Investments [Table Text Block]</t>
        </is>
      </c>
      <c r="B5" s="4" t="inlineStr">
        <is>
          <t xml:space="preserve">The following represents
the changes in quantity and the respective fair value of Bitcoin for the year ended December 31, 2020:
Bitcoin Fair Value
Balance at January 1, 2020 1,376.48 $ 9,846,468
Bitcoin distributed for Management Fee, related party (13.41 ) (107,310 )
Bitcoin distributed for custody fees (2.45 ) (31,260 )
Subscriptions 187.84 3,175,825
Net realized gain on investment in Bitcoin - 18,466
Net change in unrealized appreciation on investment in Bitcoin - 32,044,385
Balance at December 31, 2020 1,548.46 $ 44,946,574
Bitcoin Fair Value
Balance at January 1, 2021 1,548.46 $ 44,946,574
Bitcoin distributed for Management Fee, related party (8.66 ) (387,774 )
Bitcoin distributed for custody and index fees (4.47 ) (183,619 )
Subscriptions 1,299.49 68,827,516
Net realized loss on investment in Bitcoin - (56,961 )
Net change in unrealized appreciation on investment in Bitcoin - 10,251,700
Balance at September 30, 2021 2,834.82 $ 123,397,43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inancial Highlights Per Unit Performance (Tables)</t>
        </is>
      </c>
      <c r="B1" s="2" t="inlineStr">
        <is>
          <t>9 Months Ended</t>
        </is>
      </c>
    </row>
    <row r="2">
      <c r="B2" s="2" t="inlineStr">
        <is>
          <t>Sep. 30, 2021</t>
        </is>
      </c>
    </row>
    <row r="3">
      <c r="A3" s="3" t="inlineStr">
        <is>
          <t>Investment Company, Financial Highlights [Abstract]</t>
        </is>
      </c>
    </row>
    <row r="4">
      <c r="A4" s="4" t="inlineStr">
        <is>
          <t>Investment Company, Financial Highlights [Table Text Block]</t>
        </is>
      </c>
      <c r="B4" s="4" t="inlineStr">
        <is>
          <t xml:space="preserve">Three months Three months Nine months Nine months
Per Unit Performance (Unaudited) (Unaudited) (Unaudited) (Unaudited)
(for a unit outstanding throughout the period)
Net asset value per unit at beginning of period $ 11.83 $ 3.14 * $ 9.91 * $ 2.47 *
Net increase (decrease) in net assets resulting from operations
Net realized gain (loss) and change in unrealized appreciation (depreciation) on investment 2.98 0.54 5.19 1.23
Net investment loss (0.03 ) (0.01 ) (0.32 ) (0.03 )
Net increase (decrease) in net assets resulting from operations 2.95 0.53 4.87 1.20
Net asset value per unit at end of period $ 14.78 $ 3.67 * $ 14.78 $ 3.67 *
Total return 24.94 % 16.88 % 49.14 % 48.58 %
Supplemental Data
Ratios to average net asset value
Expenses 0.83 % ** 1.52 % 0.76 % ** 1.26 %
Net investment loss (0.83 ) % (1.52 ) % (0.76 ) % (1.26 ) %
* Units have
been adjusted retroactively to reflect the 4:1 stock split effective January 5, 2021. ** Such percentages are after expenses waivers. The Sponsor voluntarily waived a portion of Other Expenses (equal to 0.07% of average net assets, annualized for the period less than one year).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statement of Previously Issued Financial Statements (Details) - Schedule of Impact of Restatement on Statements of Assets and Liabilitie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Jun. 30, 2021</t>
        </is>
      </c>
      <c r="H2" s="2" t="inlineStr">
        <is>
          <t>Jun. 30, 2020</t>
        </is>
      </c>
      <c r="I2" s="2" t="inlineStr">
        <is>
          <t>Dec. 31, 2019</t>
        </is>
      </c>
    </row>
    <row r="3">
      <c r="A3" s="3" t="inlineStr">
        <is>
          <t>Net assets</t>
        </is>
      </c>
    </row>
    <row r="4">
      <c r="A4" s="4" t="inlineStr">
        <is>
          <t>Paid-in capital</t>
        </is>
      </c>
      <c r="B4" s="6" t="n">
        <v>76978282</v>
      </c>
      <c r="D4" s="6" t="n">
        <v>76978282</v>
      </c>
      <c r="F4" s="6" t="n">
        <v>8150986</v>
      </c>
    </row>
    <row r="5">
      <c r="A5" s="4" t="inlineStr">
        <is>
          <t>Subscriptions</t>
        </is>
      </c>
      <c r="B5" s="5" t="n">
        <v>68827516</v>
      </c>
      <c r="D5" s="5" t="n">
        <v>68827516</v>
      </c>
      <c r="F5" s="5" t="n">
        <v>3175825</v>
      </c>
    </row>
    <row r="6">
      <c r="A6" s="4" t="inlineStr">
        <is>
          <t>Net investment loss</t>
        </is>
      </c>
      <c r="B6" s="5" t="n">
        <v>24809981</v>
      </c>
      <c r="C6" s="6" t="n">
        <v>2222669</v>
      </c>
      <c r="D6" s="5" t="n">
        <v>10194503</v>
      </c>
      <c r="E6" s="6" t="n">
        <v>4940233</v>
      </c>
    </row>
    <row r="7">
      <c r="A7" s="4" t="inlineStr">
        <is>
          <t>Accumulated net investment loss</t>
        </is>
      </c>
      <c r="F7" s="5" t="n">
        <v>-266516</v>
      </c>
    </row>
    <row r="8">
      <c r="A8" s="4" t="inlineStr">
        <is>
          <t>Net realized gain on investment in Bitcoin</t>
        </is>
      </c>
      <c r="B8" s="5" t="n">
        <v>-11480</v>
      </c>
      <c r="C8" s="5" t="n">
        <v>-4175</v>
      </c>
      <c r="D8" s="5" t="n">
        <v>-72220</v>
      </c>
      <c r="E8" s="5" t="n">
        <v>22780</v>
      </c>
      <c r="F8" s="5" t="n">
        <v>18466</v>
      </c>
    </row>
    <row r="9">
      <c r="A9" s="4" t="inlineStr">
        <is>
          <t>Accumulated net realized gain on investment in Bitcoin</t>
        </is>
      </c>
      <c r="B9" s="5" t="n">
        <v>-7001</v>
      </c>
      <c r="D9" s="5" t="n">
        <v>-7001</v>
      </c>
      <c r="F9" s="5" t="n">
        <v>65219</v>
      </c>
    </row>
    <row r="10">
      <c r="A10" s="4" t="inlineStr">
        <is>
          <t>Net change in unrealized appreciation on investment in Bitcoin</t>
        </is>
      </c>
      <c r="B10" s="5" t="n">
        <v>10251700</v>
      </c>
      <c r="D10" s="5" t="n">
        <v>10251700</v>
      </c>
      <c r="F10" s="5" t="n">
        <v>32044385</v>
      </c>
    </row>
    <row r="11">
      <c r="A11" s="4" t="inlineStr">
        <is>
          <t>Accumulated net change in unrealized appreciation on investment in Bitcoin</t>
        </is>
      </c>
      <c r="B11" s="5" t="n">
        <v>47223716</v>
      </c>
      <c r="D11" s="5" t="n">
        <v>47223716</v>
      </c>
      <c r="F11" s="5" t="n">
        <v>36956993</v>
      </c>
    </row>
    <row r="12">
      <c r="A12" s="4" t="inlineStr">
        <is>
          <t>Net assets</t>
        </is>
      </c>
      <c r="B12" s="6" t="n">
        <v>123291217</v>
      </c>
      <c r="C12" s="6" t="n">
        <v>15175464</v>
      </c>
      <c r="D12" s="6" t="n">
        <v>123291217</v>
      </c>
      <c r="E12" s="6" t="n">
        <v>15175464</v>
      </c>
      <c r="F12" s="5" t="n">
        <v>44906682</v>
      </c>
      <c r="G12" s="6" t="n">
        <v>98329065</v>
      </c>
      <c r="H12" s="6" t="n">
        <v>12728696</v>
      </c>
      <c r="I12" s="6" t="n">
        <v>9837135</v>
      </c>
    </row>
    <row r="13">
      <c r="A13" s="4" t="inlineStr">
        <is>
          <t>Previously Reported [Member]</t>
        </is>
      </c>
    </row>
    <row r="14">
      <c r="A14" s="3" t="inlineStr">
        <is>
          <t>Net assets</t>
        </is>
      </c>
    </row>
    <row r="15">
      <c r="A15" s="4" t="inlineStr">
        <is>
          <t>Paid-in capital</t>
        </is>
      </c>
      <c r="F15" s="5" t="n">
        <v>9837135</v>
      </c>
    </row>
    <row r="16">
      <c r="A16" s="4" t="inlineStr">
        <is>
          <t>Subscriptions</t>
        </is>
      </c>
      <c r="F16" s="5" t="n">
        <v>3175825</v>
      </c>
    </row>
    <row r="17">
      <c r="A17" s="4" t="inlineStr">
        <is>
          <t>Net investment loss</t>
        </is>
      </c>
      <c r="F17" s="5" t="n">
        <v>-169129</v>
      </c>
    </row>
    <row r="18">
      <c r="A18" s="4" t="inlineStr">
        <is>
          <t>Net realized gain on investment in Bitcoin</t>
        </is>
      </c>
      <c r="F18" s="5" t="n">
        <v>18466</v>
      </c>
    </row>
    <row r="19">
      <c r="A19" s="4" t="inlineStr">
        <is>
          <t>Net change in unrealized appreciation on investment in Bitcoin</t>
        </is>
      </c>
      <c r="F19" s="5" t="n">
        <v>32044385</v>
      </c>
    </row>
    <row r="20">
      <c r="A20" s="4" t="inlineStr">
        <is>
          <t>Net assets</t>
        </is>
      </c>
      <c r="F20" s="5" t="n">
        <v>44906682</v>
      </c>
    </row>
    <row r="21">
      <c r="A21" s="4" t="inlineStr">
        <is>
          <t>Revision of Prior Period, Error Correction, Adjustment [Member]</t>
        </is>
      </c>
    </row>
    <row r="22">
      <c r="A22" s="3" t="inlineStr">
        <is>
          <t>Net assets</t>
        </is>
      </c>
    </row>
    <row r="23">
      <c r="A23" s="4" t="inlineStr">
        <is>
          <t>Paid-in capital</t>
        </is>
      </c>
      <c r="F23" s="5" t="n">
        <v>-1686149</v>
      </c>
    </row>
    <row r="24">
      <c r="A24" s="4" t="inlineStr">
        <is>
          <t>Subscriptions</t>
        </is>
      </c>
      <c r="F24" s="5" t="n">
        <v>-3175825</v>
      </c>
    </row>
    <row r="25">
      <c r="A25" s="4" t="inlineStr">
        <is>
          <t>Net investment loss</t>
        </is>
      </c>
      <c r="F25" s="5" t="n">
        <v>169129</v>
      </c>
    </row>
    <row r="26">
      <c r="A26" s="4" t="inlineStr">
        <is>
          <t>Accumulated net investment loss</t>
        </is>
      </c>
      <c r="F26" s="5" t="n">
        <v>-266516</v>
      </c>
    </row>
    <row r="27">
      <c r="A27" s="4" t="inlineStr">
        <is>
          <t>Net realized gain on investment in Bitcoin</t>
        </is>
      </c>
      <c r="F27" s="5" t="n">
        <v>-18466</v>
      </c>
    </row>
    <row r="28">
      <c r="A28" s="4" t="inlineStr">
        <is>
          <t>Accumulated net realized gain on investment in Bitcoin</t>
        </is>
      </c>
      <c r="F28" s="5" t="n">
        <v>65219</v>
      </c>
    </row>
    <row r="29">
      <c r="A29" s="4" t="inlineStr">
        <is>
          <t>Net change in unrealized appreciation on investment in Bitcoin</t>
        </is>
      </c>
      <c r="F29" s="5" t="n">
        <v>-32044385</v>
      </c>
    </row>
    <row r="30">
      <c r="A30" s="4" t="inlineStr">
        <is>
          <t>Accumulated net change in unrealized appreciation on investment in Bitcoin</t>
        </is>
      </c>
      <c r="F30" s="6" t="n">
        <v>3695699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3" customWidth="1" min="11" max="11"/>
    <col width="14" customWidth="1" min="12" max="12"/>
  </cols>
  <sheetData>
    <row r="1">
      <c r="A1" s="1" t="inlineStr">
        <is>
          <t>Summary of Significant Accounting Policies (Details) - USD ($)</t>
        </is>
      </c>
      <c r="B1" s="2" t="inlineStr">
        <is>
          <t>9 Months Ended</t>
        </is>
      </c>
    </row>
    <row r="2">
      <c r="B2" s="2" t="inlineStr">
        <is>
          <t>Sep. 30, 2021</t>
        </is>
      </c>
      <c r="C2" s="2" t="inlineStr">
        <is>
          <t>Jun. 30, 2021</t>
        </is>
      </c>
      <c r="D2" s="2" t="inlineStr">
        <is>
          <t>Dec. 31, 2020</t>
        </is>
      </c>
      <c r="E2" s="2" t="inlineStr">
        <is>
          <t>[1]</t>
        </is>
      </c>
      <c r="F2" s="2" t="inlineStr">
        <is>
          <t>Nov. 12, 2020</t>
        </is>
      </c>
      <c r="G2" s="2" t="inlineStr">
        <is>
          <t>Nov. 01, 2020</t>
        </is>
      </c>
      <c r="H2" s="2" t="inlineStr">
        <is>
          <t>Sep. 30, 2020</t>
        </is>
      </c>
      <c r="I2" s="2" t="inlineStr">
        <is>
          <t>[1]</t>
        </is>
      </c>
      <c r="J2" s="2" t="inlineStr">
        <is>
          <t>Jun. 30, 2020</t>
        </is>
      </c>
      <c r="L2" s="2" t="inlineStr">
        <is>
          <t>Dec. 31, 2019</t>
        </is>
      </c>
    </row>
    <row r="3">
      <c r="A3" s="3" t="inlineStr">
        <is>
          <t>Accounting Policies [Abstract]</t>
        </is>
      </c>
    </row>
    <row r="4">
      <c r="A4" s="4" t="inlineStr">
        <is>
          <t>Common Stock, Shares, Issued</t>
        </is>
      </c>
      <c r="F4" s="5" t="n">
        <v>4206224</v>
      </c>
      <c r="J4" s="5" t="n">
        <v>154183</v>
      </c>
    </row>
    <row r="5">
      <c r="A5" s="4" t="inlineStr">
        <is>
          <t>Common Stock, Value, Issued (in Dollars)</t>
        </is>
      </c>
      <c r="J5" s="6" t="n">
        <v>5000000</v>
      </c>
    </row>
    <row r="6">
      <c r="A6" s="4" t="inlineStr">
        <is>
          <t>Stockholders' Equity Note, Stock Split</t>
        </is>
      </c>
      <c r="B6" s="4" t="inlineStr">
        <is>
          <t>4:1</t>
        </is>
      </c>
    </row>
    <row r="7">
      <c r="A7" s="4" t="inlineStr">
        <is>
          <t>Shares, Outstanding</t>
        </is>
      </c>
      <c r="B7" s="5" t="n">
        <v>8340536</v>
      </c>
      <c r="C7" s="5" t="n">
        <v>8312486</v>
      </c>
      <c r="D7" s="5" t="n">
        <v>4529312</v>
      </c>
      <c r="H7" s="5" t="n">
        <v>4134312</v>
      </c>
      <c r="J7" s="5" t="n">
        <v>4052472</v>
      </c>
      <c r="K7" s="4" t="inlineStr">
        <is>
          <t>[1]</t>
        </is>
      </c>
      <c r="L7" s="5" t="n">
        <v>3980128</v>
      </c>
    </row>
    <row r="8">
      <c r="A8" s="4" t="inlineStr">
        <is>
          <t>Restricted Stock, Shares Issued Net of Shares for Tax Withholdings</t>
        </is>
      </c>
      <c r="B8" s="5" t="n">
        <v>4206224</v>
      </c>
    </row>
    <row r="9">
      <c r="A9" s="4" t="inlineStr">
        <is>
          <t>Common Stock, Shares, Outstanding</t>
        </is>
      </c>
      <c r="B9" s="5" t="n">
        <v>4134312</v>
      </c>
    </row>
    <row r="10">
      <c r="A10" s="4" t="inlineStr">
        <is>
          <t>Percentage Of Net Asset Value Due As Management Fee</t>
        </is>
      </c>
      <c r="B10" s="4" t="inlineStr">
        <is>
          <t>0.49%</t>
        </is>
      </c>
      <c r="G10" s="4" t="inlineStr">
        <is>
          <t>0.99%</t>
        </is>
      </c>
    </row>
    <row r="11"/>
    <row r="12">
      <c r="A12" s="4" t="inlineStr">
        <is>
          <t>[1]</t>
        </is>
      </c>
      <c r="B12" s="4" t="inlineStr">
        <is>
          <t>Units have been adjusted retroactively to reflect the 4:1 stock
split effective January 5, 2021.</t>
        </is>
      </c>
    </row>
  </sheetData>
  <mergeCells count="23">
    <mergeCell ref="A1:A2"/>
    <mergeCell ref="D1:E1"/>
    <mergeCell ref="H1:I1"/>
    <mergeCell ref="J1:K1"/>
    <mergeCell ref="J2:K2"/>
    <mergeCell ref="D3:E3"/>
    <mergeCell ref="H3:I3"/>
    <mergeCell ref="D4:E4"/>
    <mergeCell ref="H4:I4"/>
    <mergeCell ref="D5:E5"/>
    <mergeCell ref="H5:I5"/>
    <mergeCell ref="D6:E6"/>
    <mergeCell ref="H6:I6"/>
    <mergeCell ref="D7:E7"/>
    <mergeCell ref="H7:I7"/>
    <mergeCell ref="D8:E8"/>
    <mergeCell ref="H8:I8"/>
    <mergeCell ref="D9:E9"/>
    <mergeCell ref="H9:I9"/>
    <mergeCell ref="D10:E10"/>
    <mergeCell ref="H10:I10"/>
    <mergeCell ref="A11:L11"/>
    <mergeCell ref="B12:L1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of Bitcoin (Details)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Fair Value of Bitcoin (Details) [Line Items]</t>
        </is>
      </c>
    </row>
    <row r="4">
      <c r="A4" s="4" t="inlineStr">
        <is>
          <t>Realized Investment Gains (Losses)</t>
        </is>
      </c>
      <c r="B4" s="6" t="n">
        <v>-11480</v>
      </c>
      <c r="C4" s="6" t="n">
        <v>-4175</v>
      </c>
      <c r="D4" s="6" t="n">
        <v>-72220</v>
      </c>
      <c r="E4" s="6" t="n">
        <v>22780</v>
      </c>
      <c r="F4" s="6" t="n">
        <v>18466</v>
      </c>
    </row>
    <row r="5">
      <c r="A5" s="4" t="inlineStr">
        <is>
          <t>Unrealized Gain (Loss) on Investments</t>
        </is>
      </c>
      <c r="B5" s="5" t="n">
        <v>24821461</v>
      </c>
      <c r="C5" s="6" t="n">
        <v>2226844</v>
      </c>
      <c r="D5" s="5" t="n">
        <v>10266723</v>
      </c>
      <c r="E5" s="6" t="n">
        <v>4917453</v>
      </c>
      <c r="F5" s="5" t="n">
        <v>32044385</v>
      </c>
    </row>
    <row r="6">
      <c r="A6" s="4" t="inlineStr">
        <is>
          <t>Realized Gain (Loss) on Marketable Securities, Cost Method Investments, and Other Investments</t>
        </is>
      </c>
      <c r="D6" s="5" t="n">
        <v>-56961</v>
      </c>
      <c r="F6" s="5" t="n">
        <v>18466</v>
      </c>
    </row>
    <row r="7">
      <c r="A7" s="4" t="inlineStr">
        <is>
          <t>Investment Owned, Unrecognized Unrealized Appreciation</t>
        </is>
      </c>
      <c r="B7" s="6" t="n">
        <v>10251700</v>
      </c>
      <c r="D7" s="5" t="n">
        <v>10251700</v>
      </c>
      <c r="F7" s="6" t="n">
        <v>32044385</v>
      </c>
    </row>
    <row r="8">
      <c r="A8" s="4" t="inlineStr">
        <is>
          <t>Realized [Member]</t>
        </is>
      </c>
    </row>
    <row r="9">
      <c r="A9" s="3" t="inlineStr">
        <is>
          <t>Fair Value of Bitcoin (Details) [Line Items]</t>
        </is>
      </c>
    </row>
    <row r="10">
      <c r="A10" s="4" t="inlineStr">
        <is>
          <t>Net Realized and Unrealized Gain (Loss) on Trading Securities</t>
        </is>
      </c>
      <c r="D10" s="5" t="n">
        <v>15259</v>
      </c>
    </row>
    <row r="11">
      <c r="A11" s="4" t="inlineStr">
        <is>
          <t>Unrealized [Member]</t>
        </is>
      </c>
    </row>
    <row r="12">
      <c r="A12" s="3" t="inlineStr">
        <is>
          <t>Fair Value of Bitcoin (Details) [Line Items]</t>
        </is>
      </c>
    </row>
    <row r="13">
      <c r="A13" s="4" t="inlineStr">
        <is>
          <t>Net Realized and Unrealized Gain (Loss) on Trading Securities</t>
        </is>
      </c>
      <c r="D13" s="6" t="n">
        <v>1502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air Value of Bitcoin (Details) - Schedule of Assets Measured at Fair Value</t>
        </is>
      </c>
      <c r="B1" s="2" t="inlineStr">
        <is>
          <t>9 Months Ended</t>
        </is>
      </c>
      <c r="C1" s="2" t="inlineStr">
        <is>
          <t>12 Months Ended</t>
        </is>
      </c>
    </row>
    <row r="2">
      <c r="B2" s="2" t="inlineStr">
        <is>
          <t>Sep. 30, 2021USD ($)</t>
        </is>
      </c>
      <c r="C2" s="2" t="inlineStr">
        <is>
          <t>Dec. 31, 2020USD ($)</t>
        </is>
      </c>
      <c r="D2" s="2" t="inlineStr">
        <is>
          <t>Dec. 31, 2019USD ($)</t>
        </is>
      </c>
    </row>
    <row r="3">
      <c r="A3" s="3" t="inlineStr">
        <is>
          <t>Fair Value of Bitcoin (Details) - Schedule of Assets Measured at Fair Value [Line Items]</t>
        </is>
      </c>
    </row>
    <row r="4">
      <c r="A4" s="4" t="inlineStr">
        <is>
          <t>Investment in Bitcoin, Number of Bitcoin</t>
        </is>
      </c>
      <c r="B4" s="8" t="n">
        <v>2834.82</v>
      </c>
      <c r="C4" s="8" t="n">
        <v>1548.46</v>
      </c>
    </row>
    <row r="5">
      <c r="A5" s="4" t="inlineStr">
        <is>
          <t>Investment in Bitcoin, Per Bitcoin Fair Value</t>
        </is>
      </c>
      <c r="B5" s="7" t="n">
        <v>43529.16</v>
      </c>
      <c r="C5" s="7" t="n">
        <v>29026.66</v>
      </c>
    </row>
    <row r="6">
      <c r="A6" s="4" t="inlineStr">
        <is>
          <t>Investment in Bitcoin, Amount at Fair Value</t>
        </is>
      </c>
      <c r="B6" s="5" t="n">
        <v>123397436</v>
      </c>
      <c r="C6" s="5" t="n">
        <v>44946574</v>
      </c>
      <c r="D6" s="6" t="n">
        <v>9846468</v>
      </c>
    </row>
    <row r="7">
      <c r="A7" s="4" t="inlineStr">
        <is>
          <t>Fair Value, Inputs, Level 1 [Member]</t>
        </is>
      </c>
    </row>
    <row r="8">
      <c r="A8" s="3" t="inlineStr">
        <is>
          <t>Fair Value of Bitcoin (Details) - Schedule of Assets Measured at Fair Value [Line Items]</t>
        </is>
      </c>
    </row>
    <row r="9">
      <c r="A9" s="4" t="inlineStr">
        <is>
          <t>Investment in Bitcoin, Amount at Fair Value</t>
        </is>
      </c>
      <c r="B9" s="4" t="inlineStr">
        <is>
          <t xml:space="preserve"> </t>
        </is>
      </c>
      <c r="C9" s="4" t="inlineStr">
        <is>
          <t xml:space="preserve"> </t>
        </is>
      </c>
    </row>
    <row r="10">
      <c r="A10" s="4" t="inlineStr">
        <is>
          <t>Fair Value, Inputs, Level 2 [Member]</t>
        </is>
      </c>
    </row>
    <row r="11">
      <c r="A11" s="3" t="inlineStr">
        <is>
          <t>Fair Value of Bitcoin (Details) - Schedule of Assets Measured at Fair Value [Line Items]</t>
        </is>
      </c>
    </row>
    <row r="12">
      <c r="A12" s="4" t="inlineStr">
        <is>
          <t>Investment in Bitcoin, Amount at Fair Value</t>
        </is>
      </c>
      <c r="B12" s="5" t="n">
        <v>123397436</v>
      </c>
      <c r="C12" s="5" t="n">
        <v>44946574</v>
      </c>
    </row>
    <row r="13">
      <c r="A13" s="4" t="inlineStr">
        <is>
          <t>Fair Value, Inputs, Level 3 [Member]</t>
        </is>
      </c>
    </row>
    <row r="14">
      <c r="A14" s="3" t="inlineStr">
        <is>
          <t>Fair Value of Bitcoin (Details) - Schedule of Assets Measured at Fair Value [Line Items]</t>
        </is>
      </c>
    </row>
    <row r="15">
      <c r="A15" s="4" t="inlineStr">
        <is>
          <t>Investment in Bitcoin, Amount at Fair Value</t>
        </is>
      </c>
      <c r="B15" s="4" t="inlineStr">
        <is>
          <t xml:space="preserve"> </t>
        </is>
      </c>
      <c r="C15"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21" customWidth="1" min="2" max="2"/>
    <col width="21" customWidth="1" min="3" max="3"/>
  </cols>
  <sheetData>
    <row r="1">
      <c r="A1" s="1" t="inlineStr">
        <is>
          <t>Fair Value of Bitcoin (Details) - Schedule of Changes in Fair Value of Bitcoin</t>
        </is>
      </c>
      <c r="B1" s="2" t="inlineStr">
        <is>
          <t>9 Months Ended</t>
        </is>
      </c>
      <c r="C1" s="2" t="inlineStr">
        <is>
          <t>12 Months Ended</t>
        </is>
      </c>
    </row>
    <row r="2">
      <c r="B2" s="2" t="inlineStr">
        <is>
          <t>Sep. 30, 2021USD ($)</t>
        </is>
      </c>
      <c r="C2" s="2" t="inlineStr">
        <is>
          <t>Dec. 31, 2020USD ($)</t>
        </is>
      </c>
    </row>
    <row r="3">
      <c r="A3" s="3" t="inlineStr">
        <is>
          <t>Schedule of Changes in Fair Value of Bitcoin [Abstract]</t>
        </is>
      </c>
    </row>
    <row r="4">
      <c r="A4" s="4" t="inlineStr">
        <is>
          <t>Balance</t>
        </is>
      </c>
      <c r="B4" s="8" t="n">
        <v>1548.46</v>
      </c>
      <c r="C4" s="8" t="n">
        <v>1376.48</v>
      </c>
    </row>
    <row r="5">
      <c r="A5" s="4" t="inlineStr">
        <is>
          <t>Balance</t>
        </is>
      </c>
      <c r="B5" s="6" t="n">
        <v>44946574</v>
      </c>
      <c r="C5" s="6" t="n">
        <v>9846468</v>
      </c>
    </row>
    <row r="6">
      <c r="A6" s="4" t="inlineStr">
        <is>
          <t>Bitcoin distributed for Management Fee, related party</t>
        </is>
      </c>
      <c r="B6" s="8" t="n">
        <v>-8.66</v>
      </c>
      <c r="C6" s="8" t="n">
        <v>-13.41</v>
      </c>
    </row>
    <row r="7">
      <c r="A7" s="4" t="inlineStr">
        <is>
          <t>Bitcoin distributed for Management Fee, related party</t>
        </is>
      </c>
      <c r="B7" s="6" t="n">
        <v>-387774</v>
      </c>
      <c r="C7" s="6" t="n">
        <v>-107310</v>
      </c>
    </row>
    <row r="8">
      <c r="A8" s="4" t="inlineStr">
        <is>
          <t>Bitcoin distributed for custody and index fees</t>
        </is>
      </c>
      <c r="B8" s="8" t="n">
        <v>-4.47</v>
      </c>
      <c r="C8" s="8" t="n">
        <v>-2.45</v>
      </c>
    </row>
    <row r="9">
      <c r="A9" s="4" t="inlineStr">
        <is>
          <t>Bitcoin distributed for custody and index fees</t>
        </is>
      </c>
      <c r="B9" s="6" t="n">
        <v>-183619</v>
      </c>
      <c r="C9" s="6" t="n">
        <v>-31260</v>
      </c>
    </row>
    <row r="10">
      <c r="A10" s="4" t="inlineStr">
        <is>
          <t>Subscriptions</t>
        </is>
      </c>
      <c r="B10" s="8" t="n">
        <v>1299.49</v>
      </c>
      <c r="C10" s="8" t="n">
        <v>187.84</v>
      </c>
    </row>
    <row r="11">
      <c r="A11" s="4" t="inlineStr">
        <is>
          <t>Subscriptions</t>
        </is>
      </c>
      <c r="B11" s="6" t="n">
        <v>68827516</v>
      </c>
      <c r="C11" s="6" t="n">
        <v>3175825</v>
      </c>
    </row>
    <row r="12">
      <c r="A12" s="4" t="inlineStr">
        <is>
          <t>Net realized gain (loss) on investment in Bitcoin</t>
        </is>
      </c>
      <c r="B12" s="5" t="n">
        <v>-56961</v>
      </c>
      <c r="C12" s="5" t="n">
        <v>18466</v>
      </c>
    </row>
    <row r="13">
      <c r="A13" s="4" t="inlineStr">
        <is>
          <t>Net change in unrealized appreciation on investment in Bitcoin</t>
        </is>
      </c>
      <c r="B13" s="6" t="n">
        <v>10251700</v>
      </c>
      <c r="C13" s="6" t="n">
        <v>32044385</v>
      </c>
    </row>
    <row r="14">
      <c r="A14" s="4" t="inlineStr">
        <is>
          <t>Balance</t>
        </is>
      </c>
      <c r="B14" s="8" t="n">
        <v>2834.82</v>
      </c>
      <c r="C14" s="8" t="n">
        <v>1548.46</v>
      </c>
    </row>
    <row r="15">
      <c r="A15" s="4" t="inlineStr">
        <is>
          <t>Balance</t>
        </is>
      </c>
      <c r="B15" s="6" t="n">
        <v>123397436</v>
      </c>
      <c r="C15" s="6" t="n">
        <v>44946574</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Related Par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Related Party Transactions [Abstract]</t>
        </is>
      </c>
    </row>
    <row r="4">
      <c r="A4" s="4" t="inlineStr">
        <is>
          <t>Expense Reimbursement</t>
        </is>
      </c>
      <c r="B4" s="6" t="n">
        <v>40786</v>
      </c>
      <c r="C4" s="6" t="n">
        <v>30146</v>
      </c>
      <c r="D4" s="6" t="n">
        <v>192263</v>
      </c>
      <c r="E4" s="6" t="n">
        <v>30146</v>
      </c>
    </row>
    <row r="5">
      <c r="A5" s="4" t="inlineStr">
        <is>
          <t>Investment Company, Voluntary Fee Waived</t>
        </is>
      </c>
      <c r="B5" s="5" t="n">
        <v>55500</v>
      </c>
      <c r="C5" s="5" t="n">
        <v>0</v>
      </c>
      <c r="D5" s="5" t="n">
        <v>55500</v>
      </c>
      <c r="E5" s="5" t="n">
        <v>0</v>
      </c>
    </row>
    <row r="6">
      <c r="A6" s="4" t="inlineStr">
        <is>
          <t>Sponsor Fees</t>
        </is>
      </c>
      <c r="B6" s="5" t="n">
        <v>146014</v>
      </c>
      <c r="C6" s="6" t="n">
        <v>37441</v>
      </c>
      <c r="D6" s="5" t="n">
        <v>410107</v>
      </c>
      <c r="E6" s="6" t="n">
        <v>94941</v>
      </c>
    </row>
    <row r="7">
      <c r="A7" s="4" t="inlineStr">
        <is>
          <t>Management Fee Payable</t>
        </is>
      </c>
      <c r="B7" s="6" t="n">
        <v>49670</v>
      </c>
      <c r="D7" s="6" t="n">
        <v>49670</v>
      </c>
      <c r="F7" s="6" t="n">
        <v>1845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15" customWidth="1" min="2" max="2"/>
  </cols>
  <sheetData>
    <row r="1">
      <c r="A1" s="1" t="inlineStr">
        <is>
          <t>Financial Highlights Per Unit Performance (Details)</t>
        </is>
      </c>
      <c r="B1" s="2" t="inlineStr">
        <is>
          <t>9 Months Ended</t>
        </is>
      </c>
    </row>
    <row r="2">
      <c r="B2" s="2" t="inlineStr">
        <is>
          <t>Sep. 30, 2021</t>
        </is>
      </c>
    </row>
    <row r="3">
      <c r="A3" s="3" t="inlineStr">
        <is>
          <t>Investment Company, Financial Highlights [Abstract]</t>
        </is>
      </c>
    </row>
    <row r="4">
      <c r="A4" s="4" t="inlineStr">
        <is>
          <t>Stockholders' Equity Note, Stock Split</t>
        </is>
      </c>
      <c r="B4" s="4" t="inlineStr">
        <is>
          <t>4:1</t>
        </is>
      </c>
    </row>
    <row r="5">
      <c r="A5" s="4" t="inlineStr">
        <is>
          <t>Portion of Average Net Assets Waived</t>
        </is>
      </c>
      <c r="B5" s="4" t="inlineStr">
        <is>
          <t>0.0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5" customWidth="1" min="6" max="6"/>
    <col width="13" customWidth="1" min="7" max="7"/>
    <col width="14" customWidth="1" min="8" max="8"/>
    <col width="13" customWidth="1" min="9" max="9"/>
  </cols>
  <sheetData>
    <row r="1">
      <c r="A1" s="1" t="inlineStr">
        <is>
          <t>Financial Highlights Per Unit Performance (Details) - Schedule of Per Unit Performance - $ / shares</t>
        </is>
      </c>
      <c r="B1" s="2" t="inlineStr">
        <is>
          <t>3 Months Ended</t>
        </is>
      </c>
      <c r="F1" s="2" t="inlineStr">
        <is>
          <t>9 Months Ended</t>
        </is>
      </c>
    </row>
    <row r="2">
      <c r="B2" s="2" t="inlineStr">
        <is>
          <t>Sep. 30, 2021</t>
        </is>
      </c>
      <c r="D2" s="2" t="inlineStr">
        <is>
          <t>Sep. 30, 2020</t>
        </is>
      </c>
      <c r="F2" s="2" t="inlineStr">
        <is>
          <t>Sep. 30, 2021</t>
        </is>
      </c>
      <c r="H2" s="2" t="inlineStr">
        <is>
          <t>Sep. 30, 2020</t>
        </is>
      </c>
    </row>
    <row r="3">
      <c r="A3" s="3" t="inlineStr">
        <is>
          <t>Schedule of Per Unit Performance [Abstract]</t>
        </is>
      </c>
    </row>
    <row r="4">
      <c r="A4" s="4" t="inlineStr">
        <is>
          <t>Net asset value per unit</t>
        </is>
      </c>
      <c r="B4" s="7" t="n">
        <v>11.83</v>
      </c>
      <c r="D4" s="7" t="n">
        <v>3.14</v>
      </c>
      <c r="E4" s="4" t="inlineStr">
        <is>
          <t>[1]</t>
        </is>
      </c>
      <c r="F4" s="7" t="n">
        <v>9.91</v>
      </c>
      <c r="G4" s="4" t="inlineStr">
        <is>
          <t>[1],[2]</t>
        </is>
      </c>
      <c r="H4" s="7" t="n">
        <v>2.47</v>
      </c>
      <c r="I4" s="4" t="inlineStr">
        <is>
          <t>[1]</t>
        </is>
      </c>
    </row>
    <row r="5">
      <c r="A5" s="4" t="inlineStr">
        <is>
          <t>Total return</t>
        </is>
      </c>
      <c r="B5" s="4" t="inlineStr">
        <is>
          <t>24.94%</t>
        </is>
      </c>
      <c r="D5" s="4" t="inlineStr">
        <is>
          <t>16.88%</t>
        </is>
      </c>
      <c r="F5" s="4" t="inlineStr">
        <is>
          <t>49.14%</t>
        </is>
      </c>
      <c r="H5" s="4" t="inlineStr">
        <is>
          <t>48.58%</t>
        </is>
      </c>
    </row>
    <row r="6">
      <c r="A6" s="3" t="inlineStr">
        <is>
          <t>Ratios to average net asset value</t>
        </is>
      </c>
    </row>
    <row r="7">
      <c r="A7" s="4" t="inlineStr">
        <is>
          <t>Expenses</t>
        </is>
      </c>
      <c r="B7" s="4" t="inlineStr">
        <is>
          <t>0.83%</t>
        </is>
      </c>
      <c r="C7" s="4" t="inlineStr">
        <is>
          <t>[3]</t>
        </is>
      </c>
      <c r="D7" s="4" t="inlineStr">
        <is>
          <t>1.52%</t>
        </is>
      </c>
      <c r="F7" s="4" t="inlineStr">
        <is>
          <t>0.76%</t>
        </is>
      </c>
      <c r="G7" s="4" t="inlineStr">
        <is>
          <t>[3]</t>
        </is>
      </c>
      <c r="H7" s="4" t="inlineStr">
        <is>
          <t>1.26%</t>
        </is>
      </c>
    </row>
    <row r="8">
      <c r="A8" s="4" t="inlineStr">
        <is>
          <t>Net investment loss</t>
        </is>
      </c>
      <c r="B8" s="4" t="inlineStr">
        <is>
          <t>(0.83%)</t>
        </is>
      </c>
      <c r="D8" s="4" t="inlineStr">
        <is>
          <t>(1.52%)</t>
        </is>
      </c>
      <c r="F8" s="4" t="inlineStr">
        <is>
          <t>(0.76%)</t>
        </is>
      </c>
      <c r="H8" s="4" t="inlineStr">
        <is>
          <t>(1.26%)</t>
        </is>
      </c>
    </row>
    <row r="9">
      <c r="A9" s="3" t="inlineStr">
        <is>
          <t>Net increase (decrease) in net assets resulting from operations</t>
        </is>
      </c>
    </row>
    <row r="10">
      <c r="A10" s="4" t="inlineStr">
        <is>
          <t>Net realized gain (loss) and change in unrealized appreciation (depreciation) on investment</t>
        </is>
      </c>
      <c r="B10" s="7" t="n">
        <v>2.98</v>
      </c>
      <c r="D10" s="7" t="n">
        <v>0.54</v>
      </c>
      <c r="F10" s="7" t="n">
        <v>5.19</v>
      </c>
      <c r="H10" s="7" t="n">
        <v>1.23</v>
      </c>
    </row>
    <row r="11">
      <c r="A11" s="4" t="inlineStr">
        <is>
          <t>Net investment loss</t>
        </is>
      </c>
      <c r="B11" s="8" t="n">
        <v>-0.03</v>
      </c>
      <c r="D11" s="8" t="n">
        <v>-0.01</v>
      </c>
      <c r="F11" s="8" t="n">
        <v>-0.32</v>
      </c>
      <c r="H11" s="8" t="n">
        <v>-0.03</v>
      </c>
    </row>
    <row r="12">
      <c r="A12" s="4" t="inlineStr">
        <is>
          <t>Net increase (decrease) in net assets resulting from operations</t>
        </is>
      </c>
      <c r="B12" s="8" t="n">
        <v>2.95</v>
      </c>
      <c r="D12" s="8" t="n">
        <v>0.53</v>
      </c>
      <c r="F12" s="8" t="n">
        <v>4.87</v>
      </c>
      <c r="H12" s="9" t="n">
        <v>1.2</v>
      </c>
    </row>
    <row r="13">
      <c r="A13" s="4" t="inlineStr">
        <is>
          <t>Net asset value per unit</t>
        </is>
      </c>
      <c r="B13" s="7" t="n">
        <v>14.78</v>
      </c>
      <c r="D13" s="7" t="n">
        <v>3.67</v>
      </c>
      <c r="E13" s="4" t="inlineStr">
        <is>
          <t>[1]</t>
        </is>
      </c>
      <c r="F13" s="7" t="n">
        <v>14.78</v>
      </c>
      <c r="H13" s="7" t="n">
        <v>3.67</v>
      </c>
      <c r="I13" s="4" t="inlineStr">
        <is>
          <t>[1]</t>
        </is>
      </c>
    </row>
    <row r="14"/>
    <row r="15">
      <c r="A15" s="4" t="inlineStr">
        <is>
          <t>[1]</t>
        </is>
      </c>
      <c r="B15" s="4" t="inlineStr">
        <is>
          <t>Units have
been adjusted retroactively to reflect the 4:1 stock split effective January 5, 2021.</t>
        </is>
      </c>
    </row>
    <row r="16">
      <c r="A16" s="4" t="inlineStr">
        <is>
          <t>[2]</t>
        </is>
      </c>
      <c r="B16" s="4" t="inlineStr">
        <is>
          <t>Units have been adjusted retroactively to reflect the 4:1 stock
split effective January 5, 2021.</t>
        </is>
      </c>
    </row>
    <row r="17">
      <c r="A17" s="4" t="inlineStr">
        <is>
          <t>[3]</t>
        </is>
      </c>
      <c r="B17" s="4" t="inlineStr">
        <is>
          <t>Such percentages are after expenses waivers. The Sponsor voluntarily waived a portion of Other Expenses (equal to 0.07% of average net assets, annualized for the period less than one year).</t>
        </is>
      </c>
    </row>
  </sheetData>
  <mergeCells count="11">
    <mergeCell ref="A1:A2"/>
    <mergeCell ref="B1:E1"/>
    <mergeCell ref="F1:I1"/>
    <mergeCell ref="B2:C2"/>
    <mergeCell ref="D2:E2"/>
    <mergeCell ref="F2:G2"/>
    <mergeCell ref="H2:I2"/>
    <mergeCell ref="A14:I14"/>
    <mergeCell ref="B15:I15"/>
    <mergeCell ref="B16:I16"/>
    <mergeCell ref="B17:I1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tatements of Assets and Liabilities (Parentheticals) - USD ($)</t>
        </is>
      </c>
      <c r="B1" s="2" t="inlineStr">
        <is>
          <t>Sep. 30, 2021</t>
        </is>
      </c>
      <c r="C1" s="2" t="inlineStr">
        <is>
          <t>Dec. 31, 2020</t>
        </is>
      </c>
    </row>
    <row r="2">
      <c r="A2" s="3" t="inlineStr">
        <is>
          <t>Statement of Financial Position [Abstract]</t>
        </is>
      </c>
    </row>
    <row r="3">
      <c r="A3" s="4" t="inlineStr">
        <is>
          <t>Investment in Bitcoin, cost</t>
        </is>
      </c>
      <c r="B3" s="6" t="n">
        <v>76179264</v>
      </c>
      <c r="C3" s="6" t="n">
        <v>798010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xpenses</t>
        </is>
      </c>
    </row>
    <row r="4">
      <c r="A4" s="4" t="inlineStr">
        <is>
          <t>Sponsor Fee</t>
        </is>
      </c>
      <c r="B4" s="6" t="n">
        <v>146014</v>
      </c>
      <c r="C4" s="6" t="n">
        <v>37441</v>
      </c>
      <c r="D4" s="6" t="n">
        <v>410107</v>
      </c>
      <c r="E4" s="6" t="n">
        <v>94941</v>
      </c>
    </row>
    <row r="5">
      <c r="A5" s="4" t="inlineStr">
        <is>
          <t>Other</t>
        </is>
      </c>
      <c r="B5" s="5" t="n">
        <v>142297</v>
      </c>
      <c r="C5" s="5" t="n">
        <v>18461</v>
      </c>
      <c r="D5" s="5" t="n">
        <v>282657</v>
      </c>
      <c r="E5" s="5" t="n">
        <v>23835</v>
      </c>
    </row>
    <row r="6">
      <c r="A6" s="4" t="inlineStr">
        <is>
          <t>Total expenses</t>
        </is>
      </c>
      <c r="B6" s="5" t="n">
        <v>288311</v>
      </c>
      <c r="C6" s="5" t="n">
        <v>55902</v>
      </c>
      <c r="D6" s="5" t="n">
        <v>692764</v>
      </c>
      <c r="E6" s="5" t="n">
        <v>118776</v>
      </c>
    </row>
    <row r="7">
      <c r="A7" s="4" t="inlineStr">
        <is>
          <t>Other expenses waived by the Sponsor</t>
        </is>
      </c>
      <c r="B7" s="5" t="n">
        <v>-55500</v>
      </c>
      <c r="C7" s="5" t="n">
        <v>0</v>
      </c>
      <c r="D7" s="5" t="n">
        <v>-55500</v>
      </c>
      <c r="E7" s="5" t="n">
        <v>0</v>
      </c>
    </row>
    <row r="8">
      <c r="A8" s="4" t="inlineStr">
        <is>
          <t>Net expenses</t>
        </is>
      </c>
      <c r="B8" s="5" t="n">
        <v>232811</v>
      </c>
      <c r="C8" s="5" t="n">
        <v>55902</v>
      </c>
      <c r="D8" s="5" t="n">
        <v>637264</v>
      </c>
      <c r="E8" s="5" t="n">
        <v>118776</v>
      </c>
    </row>
    <row r="9">
      <c r="A9" s="4" t="inlineStr">
        <is>
          <t>Net investment loss</t>
        </is>
      </c>
      <c r="B9" s="5" t="n">
        <v>-232811</v>
      </c>
      <c r="C9" s="5" t="n">
        <v>-55902</v>
      </c>
      <c r="D9" s="5" t="n">
        <v>-637264</v>
      </c>
      <c r="E9" s="5" t="n">
        <v>-118776</v>
      </c>
    </row>
    <row r="10">
      <c r="A10" s="3" t="inlineStr">
        <is>
          <t>Net realized gain (loss) and net change in unrealized appreciation (depreciation) on investment in Bitcoin</t>
        </is>
      </c>
    </row>
    <row r="11">
      <c r="A11" s="4" t="inlineStr">
        <is>
          <t>Net realized gain (loss) on investment in Bitcoin</t>
        </is>
      </c>
      <c r="B11" s="5" t="n">
        <v>-11480</v>
      </c>
      <c r="C11" s="5" t="n">
        <v>-4175</v>
      </c>
      <c r="D11" s="5" t="n">
        <v>-72220</v>
      </c>
      <c r="E11" s="5" t="n">
        <v>22780</v>
      </c>
    </row>
    <row r="12">
      <c r="A12" s="4" t="inlineStr">
        <is>
          <t>Net change in unrealized appreciation (depreciation) on investment in Bitcoin</t>
        </is>
      </c>
      <c r="B12" s="5" t="n">
        <v>24821461</v>
      </c>
      <c r="C12" s="5" t="n">
        <v>2226844</v>
      </c>
      <c r="D12" s="5" t="n">
        <v>10266723</v>
      </c>
      <c r="E12" s="5" t="n">
        <v>4917453</v>
      </c>
    </row>
    <row r="13">
      <c r="A13" s="4" t="inlineStr">
        <is>
          <t>Total net realized gain (loss) and net change in unrealized appreciation (depreciation) on investment in Bitcoin</t>
        </is>
      </c>
      <c r="B13" s="5" t="n">
        <v>24809981</v>
      </c>
      <c r="C13" s="5" t="n">
        <v>2222669</v>
      </c>
      <c r="D13" s="5" t="n">
        <v>10194503</v>
      </c>
      <c r="E13" s="5" t="n">
        <v>4940233</v>
      </c>
    </row>
    <row r="14">
      <c r="A14" s="4" t="inlineStr">
        <is>
          <t>Net increase (decrease) in net assets resulting from operations</t>
        </is>
      </c>
      <c r="B14" s="6" t="n">
        <v>24577170</v>
      </c>
      <c r="C14" s="6" t="n">
        <v>2166767</v>
      </c>
      <c r="D14" s="6" t="n">
        <v>9557239</v>
      </c>
      <c r="E14" s="6" t="n">
        <v>4821457</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7" customWidth="1" min="5" max="5"/>
    <col width="13" customWidth="1" min="6" max="6"/>
    <col width="27" customWidth="1" min="7" max="7"/>
    <col width="13" customWidth="1" min="8" max="8"/>
  </cols>
  <sheetData>
    <row r="1">
      <c r="A1" s="1" t="inlineStr">
        <is>
          <t>Statements of Changes in Net Assets</t>
        </is>
      </c>
      <c r="B1" s="2" t="inlineStr">
        <is>
          <t>3 Months Ended</t>
        </is>
      </c>
      <c r="E1" s="2" t="inlineStr">
        <is>
          <t>9 Months Ended</t>
        </is>
      </c>
    </row>
    <row r="2">
      <c r="B2" s="2" t="inlineStr">
        <is>
          <t>Sep. 30, 2021USD ($)shares</t>
        </is>
      </c>
      <c r="C2" s="2" t="inlineStr">
        <is>
          <t>Sep. 30, 2020USD ($)shares</t>
        </is>
      </c>
      <c r="E2" s="2" t="inlineStr">
        <is>
          <t>Sep. 30, 2021USD ($)shares</t>
        </is>
      </c>
      <c r="G2" s="2" t="inlineStr">
        <is>
          <t>Sep. 30, 2020USD ($)shares</t>
        </is>
      </c>
    </row>
    <row r="3">
      <c r="A3" s="3" t="inlineStr">
        <is>
          <t>Increase in net assets from operations</t>
        </is>
      </c>
    </row>
    <row r="4">
      <c r="A4" s="4" t="inlineStr">
        <is>
          <t>Net investment loss</t>
        </is>
      </c>
      <c r="B4" s="6" t="n">
        <v>-232811</v>
      </c>
      <c r="C4" s="6" t="n">
        <v>-55902</v>
      </c>
      <c r="E4" s="6" t="n">
        <v>-637264</v>
      </c>
      <c r="G4" s="6" t="n">
        <v>-118776</v>
      </c>
    </row>
    <row r="5">
      <c r="A5" s="4" t="inlineStr">
        <is>
          <t>Net realized gain (loss) on investment in Bitcoin</t>
        </is>
      </c>
      <c r="B5" s="5" t="n">
        <v>-11480</v>
      </c>
      <c r="C5" s="5" t="n">
        <v>-4175</v>
      </c>
      <c r="E5" s="5" t="n">
        <v>-72220</v>
      </c>
      <c r="G5" s="5" t="n">
        <v>22780</v>
      </c>
    </row>
    <row r="6">
      <c r="A6" s="4" t="inlineStr">
        <is>
          <t>Net change in unrealized appreciation on investment in Bitcoin</t>
        </is>
      </c>
      <c r="B6" s="5" t="n">
        <v>24821461</v>
      </c>
      <c r="C6" s="5" t="n">
        <v>2226844</v>
      </c>
      <c r="E6" s="5" t="n">
        <v>10266723</v>
      </c>
      <c r="G6" s="5" t="n">
        <v>4917453</v>
      </c>
    </row>
    <row r="7">
      <c r="A7" s="4" t="inlineStr">
        <is>
          <t>Net increase in net assets resulting from operations</t>
        </is>
      </c>
      <c r="B7" s="5" t="n">
        <v>24577170</v>
      </c>
      <c r="C7" s="5" t="n">
        <v>2166767</v>
      </c>
      <c r="E7" s="5" t="n">
        <v>9557239</v>
      </c>
      <c r="G7" s="5" t="n">
        <v>4821457</v>
      </c>
    </row>
    <row r="8">
      <c r="A8" s="3" t="inlineStr">
        <is>
          <t>Increase in net assets from capital transactions</t>
        </is>
      </c>
    </row>
    <row r="9">
      <c r="A9" s="4" t="inlineStr">
        <is>
          <t>Subscriptions</t>
        </is>
      </c>
      <c r="B9" s="5" t="n">
        <v>384982</v>
      </c>
      <c r="C9" s="5" t="n">
        <v>280001</v>
      </c>
      <c r="E9" s="5" t="n">
        <v>68827296</v>
      </c>
      <c r="G9" s="5" t="n">
        <v>516872</v>
      </c>
    </row>
    <row r="10">
      <c r="A10" s="4" t="inlineStr">
        <is>
          <t>Net Increase in net assets</t>
        </is>
      </c>
      <c r="B10" s="5" t="n">
        <v>24962152</v>
      </c>
      <c r="C10" s="5" t="n">
        <v>2446768</v>
      </c>
      <c r="E10" s="5" t="n">
        <v>78384535</v>
      </c>
      <c r="G10" s="5" t="n">
        <v>5338329</v>
      </c>
    </row>
    <row r="11">
      <c r="A11" s="4" t="inlineStr">
        <is>
          <t>Net assets at the beginning of the period</t>
        </is>
      </c>
      <c r="B11" s="5" t="n">
        <v>98329065</v>
      </c>
      <c r="C11" s="5" t="n">
        <v>12728696</v>
      </c>
      <c r="E11" s="5" t="n">
        <v>44906682</v>
      </c>
      <c r="G11" s="5" t="n">
        <v>9837135</v>
      </c>
    </row>
    <row r="12">
      <c r="A12" s="4" t="inlineStr">
        <is>
          <t>Net assets at the end of the period</t>
        </is>
      </c>
      <c r="B12" s="6" t="n">
        <v>123291217</v>
      </c>
      <c r="C12" s="6" t="n">
        <v>15175464</v>
      </c>
      <c r="E12" s="6" t="n">
        <v>123291217</v>
      </c>
      <c r="G12" s="6" t="n">
        <v>15175464</v>
      </c>
    </row>
    <row r="13">
      <c r="A13" s="3" t="inlineStr">
        <is>
          <t>Change in units issued and outstanding</t>
        </is>
      </c>
    </row>
    <row r="14">
      <c r="A14" s="4" t="inlineStr">
        <is>
          <t>Units issued and outstanding at the beginning of the period (in Shares) | shares</t>
        </is>
      </c>
      <c r="B14" s="5" t="n">
        <v>8312486</v>
      </c>
      <c r="C14" s="5" t="n">
        <v>4052472</v>
      </c>
      <c r="D14" s="4" t="inlineStr">
        <is>
          <t>[1]</t>
        </is>
      </c>
      <c r="E14" s="5" t="n">
        <v>4529312</v>
      </c>
      <c r="F14" s="4" t="inlineStr">
        <is>
          <t>[1]</t>
        </is>
      </c>
      <c r="G14" s="5" t="n">
        <v>3980128</v>
      </c>
    </row>
    <row r="15">
      <c r="A15" s="4" t="inlineStr">
        <is>
          <t>Subscriptions</t>
        </is>
      </c>
      <c r="B15" s="5" t="n">
        <v>28050</v>
      </c>
      <c r="C15" s="5" t="n">
        <v>81840</v>
      </c>
      <c r="D15" s="4" t="inlineStr">
        <is>
          <t>[1]</t>
        </is>
      </c>
      <c r="E15" s="5" t="n">
        <v>3811224</v>
      </c>
      <c r="G15" s="5" t="n">
        <v>154184</v>
      </c>
    </row>
    <row r="16">
      <c r="A16" s="4" t="inlineStr">
        <is>
          <t>Units issued and outstanding at the end of the period (in Shares) | shares</t>
        </is>
      </c>
      <c r="B16" s="5" t="n">
        <v>8340536</v>
      </c>
      <c r="C16" s="5" t="n">
        <v>4134312</v>
      </c>
      <c r="D16" s="4" t="inlineStr">
        <is>
          <t>[1]</t>
        </is>
      </c>
      <c r="E16" s="5" t="n">
        <v>8340536</v>
      </c>
      <c r="G16" s="5" t="n">
        <v>4134312</v>
      </c>
      <c r="H16" s="4" t="inlineStr">
        <is>
          <t>[1]</t>
        </is>
      </c>
    </row>
    <row r="17"/>
    <row r="18">
      <c r="A18" s="4" t="inlineStr">
        <is>
          <t>[1]</t>
        </is>
      </c>
      <c r="B18" s="4" t="inlineStr">
        <is>
          <t>Units have been adjusted retroactively to reflect the 4:1 stock
split effective January 5, 2021.</t>
        </is>
      </c>
    </row>
  </sheetData>
  <mergeCells count="8">
    <mergeCell ref="A1:A2"/>
    <mergeCell ref="B1:D1"/>
    <mergeCell ref="E1:H1"/>
    <mergeCell ref="C2:D2"/>
    <mergeCell ref="E2:F2"/>
    <mergeCell ref="G2:H2"/>
    <mergeCell ref="A17:H17"/>
    <mergeCell ref="B18:H1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21" customWidth="1" min="2" max="2"/>
    <col width="21" customWidth="1" min="3" max="3"/>
  </cols>
  <sheetData>
    <row r="1">
      <c r="A1" s="1" t="inlineStr">
        <is>
          <t>Schedules of Investment</t>
        </is>
      </c>
      <c r="B1" s="2" t="inlineStr">
        <is>
          <t>9 Months Ended</t>
        </is>
      </c>
      <c r="C1" s="2" t="inlineStr">
        <is>
          <t>12 Months Ended</t>
        </is>
      </c>
    </row>
    <row r="2">
      <c r="B2" s="2" t="inlineStr">
        <is>
          <t>Sep. 30, 2021USD ($)</t>
        </is>
      </c>
      <c r="C2" s="2" t="inlineStr">
        <is>
          <t>Dec. 31, 2020USD ($)</t>
        </is>
      </c>
    </row>
    <row r="3">
      <c r="A3" s="3" t="inlineStr">
        <is>
          <t>Schedules of Investment [Abstract]</t>
        </is>
      </c>
    </row>
    <row r="4">
      <c r="A4" s="4" t="inlineStr">
        <is>
          <t>Investment in Bitcoin, at fair value, Units</t>
        </is>
      </c>
      <c r="B4" s="8" t="n">
        <v>2834.82</v>
      </c>
      <c r="C4" s="8" t="n">
        <v>1548.46</v>
      </c>
    </row>
    <row r="5">
      <c r="A5" s="4" t="inlineStr">
        <is>
          <t>Investment in Bitcoin, at fair value, Fair Value (in Dollars)</t>
        </is>
      </c>
      <c r="B5" s="6" t="n">
        <v>123397436</v>
      </c>
      <c r="C5" s="6" t="n">
        <v>44946574</v>
      </c>
    </row>
    <row r="6">
      <c r="A6" s="4" t="inlineStr">
        <is>
          <t>Investment in Bitcoin, at fair value, Percentage of Net Assets</t>
        </is>
      </c>
      <c r="B6" s="4" t="inlineStr">
        <is>
          <t>100.00%</t>
        </is>
      </c>
      <c r="C6" s="4" t="inlineStr">
        <is>
          <t>100.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Schedules of Investment (Parentheticals) - USD ($)</t>
        </is>
      </c>
      <c r="B1" s="2" t="inlineStr">
        <is>
          <t>Sep. 30, 2021</t>
        </is>
      </c>
      <c r="C1" s="2" t="inlineStr">
        <is>
          <t>Dec. 31, 2020</t>
        </is>
      </c>
    </row>
    <row r="2">
      <c r="A2" s="3" t="inlineStr">
        <is>
          <t>Schedules of Investment [Abstract]</t>
        </is>
      </c>
    </row>
    <row r="3">
      <c r="A3" s="4" t="inlineStr">
        <is>
          <t>Investment in Bitcoin, cost</t>
        </is>
      </c>
      <c r="B3" s="6" t="n">
        <v>76179264</v>
      </c>
      <c r="C3" s="6" t="n">
        <v>79801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Accounting Policies [Abstract]</t>
        </is>
      </c>
    </row>
    <row r="4">
      <c r="A4" s="4" t="inlineStr">
        <is>
          <t>Organization, Consolidation and Presentation of Financial Statements Disclosure [Text Block]</t>
        </is>
      </c>
      <c r="B4" s="4" t="inlineStr">
        <is>
          <t>1.
Osprey Bitcoin Trust (the “Trust”) is a Delaware Statutory Trust that was formed on January 3, 2019 and commenced operations on January
22, 2019 and is governed by the Second Amended and Restated Declaration of Trust and Trust Agreement (the “Trust Agreement”)
dated November 1, 2020. In general, the Trust holds Bitcoin and, from time to time, issues common units of fractional undivided
beneficial interest (“Units”) in exchange for Bitcoin. The investment objective of the Trust is for the Units to track
the price of Bitcoin, less liabilities and expenses of the Trust. The Units are designed as a convenient and cost-effective method
for investors to gain investment exposure to Bitcoin, similar to a direct investment in Bitcoin. Osprey Funds LLC (the “Sponsor”)
acts as the sponsor of the Trust. The Sponsor is responsible for the day-to-day administration of the Trust pursuant to the provisions
of the Trust Agreement. The Sponsor is responsible for preparing and providing annual reports on behalf of the Trust to investors
and is also responsible for selecting and monitoring the Trust’s service providers. As partial consideration for the Sponsor’s
services, the Trust pays the Sponsor a Management Fee as discussed in Notes 3 and 6. The custodian of the Trust (the
“Custodian”) is responsible for safeguarding the Bitcoin and Incidental Rights, held by the Trust.
As of September 30, 2021, and December 31, 2020 the Trust did not hold such rights. The Trust’s original Custodian was Xapo,
Inc. (“Xapo”), a third- party The transfer agent for the Trust
(the “Transfer Agent”) is Continental Stock Transfer &amp; Trust Company. The responsibilities of the transfer
agent are to the issuance and redemption of Units, the payment, if any, of distributions with respect to the Units, the recording
of the issuance of the Units and the maintaining of certain records The Trust generally records receipt
of a new digital asset created due to a hard fork at the time the hard fork is effective. A “hard fork” is a permanent
change in the protocol of a blockchain network, that results in two branches, one that follows the original protocol, the other
that follows the new protocol. A hard fork may lead to an air drop, which is used to send the tokens following the new protocol
to owners of the tokens following the original protocol. The Trust’s methodology for determining effectiveness of the fork
is when two or more recognized exchanges quote prices for the forked coin. The Trust may receive “airdrops” of new
digital assets. The use of airdrops is generally to promote the launch and use of new digital assets by providing a small amount
of such new digital assets to the private wallets or exchange accounts that support the new digital asset and that hold existing
related digital assets. Unlike hard forks, airdropped digital assets can have substantially different blockchain technology that
has no relation to any existing digital asset, and many airdrops may be without value. The Trust records receipt of airdropped
digital assets when received if there is value to the Trust in doing so. Digital assets received from airdrops have no cost basis
and the Trust recognizes unrealized gains equal to the fair value of the new digital asset receiv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1</t>
        </is>
      </c>
    </row>
    <row r="3">
      <c r="A3" s="3" t="inlineStr">
        <is>
          <t>Prior Period Adjustment [Abstract]</t>
        </is>
      </c>
    </row>
    <row r="4">
      <c r="A4" s="4" t="inlineStr">
        <is>
          <t>Error Correction [Text Block]</t>
        </is>
      </c>
      <c r="B4" s="4" t="inlineStr">
        <is>
          <t xml:space="preserve">2.
In August
2021 the Trust re-evaluated the net assets presentation in the statement of assets and liabilities. The Trust previously presented
the net assets line items in statements of assets and liabilities as change in net assets for a period as opposed to the accumulated
amount of each item at the end of a period. Additionally, the Trust previously presented paid-in capital account as a sum of the
accumulated income and subscriptions for the prior periods, as opposed to showing the accumulated subscriptions. According to the
FASB ASC 946-210-45-4, the composition of net assets should be reported in total (cumulative amounts). As such the error in the
previous presentation has been corrected. The
above error in the presentation did not change the results of operation, the total assets, liabilities, or total net assets as
previously reported by the Trust. Impact
of the Restatement The
impact of the restatement on statements of assets and liabilities is presented below:
Statement of Assets and Liabilities
December 31,
2020 As Previously Restatement As Restated
Net assets
Paid-in capital $ 9,837,135 $ (1,686,149 ) $ 8,150,986
Subscriptions 3,175,825 (3,175,825 ) -
Net investment loss (169,129 ) 169,129 -
Accumulated net investment loss (266,516 ) (266,516 )
Net realized gain on investment in Bitcoin 18,466 (18,466 ) -
Accumulated net realized gain on investment in Bitcoin 65,219 65,219
Net change in unrealized appreciation on investment in Bitcoin 32,044,385 (32,044,385 ) -
Accumulated net change in unrealized appreciation on investment in Bitcoin 36,956,993 36,956,993
$ 44,906,682 $ - $ 44,906,68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55:38Z</dcterms:created>
  <dcterms:modified xmlns:dcterms="http://purl.org/dc/terms/" xmlns:xsi="http://www.w3.org/2001/XMLSchema-instance" xsi:type="dcterms:W3CDTF">2021-11-15T14:55:38Z</dcterms:modified>
</cp:coreProperties>
</file>